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Critical Accounting Policies" sheetId="13" state="visible" r:id="rId13"/>
    <sheet xmlns:r="http://schemas.openxmlformats.org/officeDocument/2006/relationships" name="Earnings Per Share (EPS)"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Non-performing Assets, Past Due" sheetId="17" state="visible" r:id="rId17"/>
    <sheet xmlns:r="http://schemas.openxmlformats.org/officeDocument/2006/relationships" name="Allowance for Loan Losses"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Commitments to Extend Credit" sheetId="22" state="visible" r:id="rId22"/>
    <sheet xmlns:r="http://schemas.openxmlformats.org/officeDocument/2006/relationships" name="Critical Accounting Policies (P" sheetId="23" state="visible" r:id="rId23"/>
    <sheet xmlns:r="http://schemas.openxmlformats.org/officeDocument/2006/relationships" name="Earnings Per Share (EPS) (Table"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Non-performing Assets, Past D27" sheetId="27" state="visible" r:id="rId27"/>
    <sheet xmlns:r="http://schemas.openxmlformats.org/officeDocument/2006/relationships" name="Allowance for Loan Losses (Tabl" sheetId="28" state="visible" r:id="rId28"/>
    <sheet xmlns:r="http://schemas.openxmlformats.org/officeDocument/2006/relationships" name="Accumulated Other Comprehensi29" sheetId="29" state="visible" r:id="rId29"/>
    <sheet xmlns:r="http://schemas.openxmlformats.org/officeDocument/2006/relationships" name="FAIR VALUE MEASUREMENTS (Tables" sheetId="30" state="visible" r:id="rId30"/>
    <sheet xmlns:r="http://schemas.openxmlformats.org/officeDocument/2006/relationships" name="Commitments to Extend Credit (T" sheetId="31" state="visible" r:id="rId31"/>
    <sheet xmlns:r="http://schemas.openxmlformats.org/officeDocument/2006/relationships" name="Organization (Detail Textuals)" sheetId="32" state="visible" r:id="rId32"/>
    <sheet xmlns:r="http://schemas.openxmlformats.org/officeDocument/2006/relationships" name="Earnings Per Share (EPS) - The " sheetId="33" state="visible" r:id="rId33"/>
    <sheet xmlns:r="http://schemas.openxmlformats.org/officeDocument/2006/relationships" name="Earnings Per Share (EPS) (Detai" sheetId="34" state="visible" r:id="rId34"/>
    <sheet xmlns:r="http://schemas.openxmlformats.org/officeDocument/2006/relationships" name="Investment Securities - Carryin" sheetId="35" state="visible" r:id="rId35"/>
    <sheet xmlns:r="http://schemas.openxmlformats.org/officeDocument/2006/relationships" name="Investment Securities - Summary" sheetId="36" state="visible" r:id="rId36"/>
    <sheet xmlns:r="http://schemas.openxmlformats.org/officeDocument/2006/relationships" name="Investment Securities - Amount " sheetId="37" state="visible" r:id="rId37"/>
    <sheet xmlns:r="http://schemas.openxmlformats.org/officeDocument/2006/relationships" name="Investment Securities (Detail T" sheetId="38" state="visible" r:id="rId38"/>
    <sheet xmlns:r="http://schemas.openxmlformats.org/officeDocument/2006/relationships" name="Investment Securities (Detail39" sheetId="39" state="visible" r:id="rId39"/>
    <sheet xmlns:r="http://schemas.openxmlformats.org/officeDocument/2006/relationships" name="Loans (Details)" sheetId="40" state="visible" r:id="rId40"/>
    <sheet xmlns:r="http://schemas.openxmlformats.org/officeDocument/2006/relationships" name="Loans (Details 1)" sheetId="41" state="visible" r:id="rId41"/>
    <sheet xmlns:r="http://schemas.openxmlformats.org/officeDocument/2006/relationships" name="Non-performing Assets, Past D42" sheetId="42" state="visible" r:id="rId42"/>
    <sheet xmlns:r="http://schemas.openxmlformats.org/officeDocument/2006/relationships" name="Non-performing Assets, Past D43" sheetId="43" state="visible" r:id="rId43"/>
    <sheet xmlns:r="http://schemas.openxmlformats.org/officeDocument/2006/relationships" name="Non-performing Assets, Past D44" sheetId="44" state="visible" r:id="rId44"/>
    <sheet xmlns:r="http://schemas.openxmlformats.org/officeDocument/2006/relationships" name="Non-performing Assets, Past D45" sheetId="45" state="visible" r:id="rId45"/>
    <sheet xmlns:r="http://schemas.openxmlformats.org/officeDocument/2006/relationships" name="Allowance for Loan Losses (Deta" sheetId="46" state="visible" r:id="rId46"/>
    <sheet xmlns:r="http://schemas.openxmlformats.org/officeDocument/2006/relationships" name="Allowance for Loan Losses (De47" sheetId="47" state="visible" r:id="rId47"/>
    <sheet xmlns:r="http://schemas.openxmlformats.org/officeDocument/2006/relationships" name="Accumulated Other Comprehensi48" sheetId="48" state="visible" r:id="rId48"/>
    <sheet xmlns:r="http://schemas.openxmlformats.org/officeDocument/2006/relationships" name="FAIR VALUE MEASUREMENTS - Asset" sheetId="49" state="visible" r:id="rId49"/>
    <sheet xmlns:r="http://schemas.openxmlformats.org/officeDocument/2006/relationships" name="FAIR VALUE MEASUREMENTS - Ass50" sheetId="50" state="visible" r:id="rId50"/>
    <sheet xmlns:r="http://schemas.openxmlformats.org/officeDocument/2006/relationships" name="FAIR VALUE MEASUREMENTS - Compa" sheetId="51" state="visible" r:id="rId51"/>
    <sheet xmlns:r="http://schemas.openxmlformats.org/officeDocument/2006/relationships" name="Subsequent Events (Detail Textu" sheetId="52" state="visible" r:id="rId52"/>
    <sheet xmlns:r="http://schemas.openxmlformats.org/officeDocument/2006/relationships" name="Commitments to Extend Credit - " sheetId="53" state="visible" r:id="rId53"/>
  </sheets>
  <definedNames/>
  <calcPr calcId="124519" fullCalcOnLoad="1"/>
</workbook>
</file>

<file path=xl/sharedStrings.xml><?xml version="1.0" encoding="utf-8"?>
<sst xmlns="http://schemas.openxmlformats.org/spreadsheetml/2006/main" uniqueCount="593">
  <si>
    <t>Document and Entity Information - shares</t>
  </si>
  <si>
    <t>6 Months Ended</t>
  </si>
  <si>
    <t>Dec. 31, 2016</t>
  </si>
  <si>
    <t>Feb. 01, 2017</t>
  </si>
  <si>
    <t>Document and Entity Information [Abstract]</t>
  </si>
  <si>
    <t>Entity Registrant Name</t>
  </si>
  <si>
    <t>PB Bancorp, Inc.</t>
  </si>
  <si>
    <t>Entity Central Index Key</t>
  </si>
  <si>
    <t>Trading Symbol</t>
  </si>
  <si>
    <t>psbh</t>
  </si>
  <si>
    <t>Current Fiscal Year End Date</t>
  </si>
  <si>
    <t>--06-30</t>
  </si>
  <si>
    <t>Entity Filer Category</t>
  </si>
  <si>
    <t>Smaller Reporting Company</t>
  </si>
  <si>
    <t>Entity Common Stock, Shares Outstanding</t>
  </si>
  <si>
    <t>Document Type</t>
  </si>
  <si>
    <t>10-Q</t>
  </si>
  <si>
    <t>Document Period End Date</t>
  </si>
  <si>
    <t>Dec. 31,
		2016</t>
  </si>
  <si>
    <t>Amendment Flag</t>
  </si>
  <si>
    <t>false</t>
  </si>
  <si>
    <t>Document Fiscal Year Focus</t>
  </si>
  <si>
    <t>Document Fiscal Period Focus</t>
  </si>
  <si>
    <t>Q2</t>
  </si>
  <si>
    <t>Consolidated Balance Sheets (Unaudited) - USD ($) $ in Thousands</t>
  </si>
  <si>
    <t>Jun. 30, 2016</t>
  </si>
  <si>
    <t>ASSETS</t>
  </si>
  <si>
    <t>Cash and due from depository institutions</t>
  </si>
  <si>
    <t>Interest-bearing demand deposits with other banks</t>
  </si>
  <si>
    <t>Total cash and cash equivalents</t>
  </si>
  <si>
    <t>Securities available-for-sale, at fair value</t>
  </si>
  <si>
    <t>Securities held-to-maturity (fair value of $125,653 as of December 31, 2016 and $147,217 as of June 30, 2016)</t>
  </si>
  <si>
    <t>Federal Home Loan Bank stock, at cost</t>
  </si>
  <si>
    <t>Loans</t>
  </si>
  <si>
    <t>Less: Allowance for loan losses</t>
  </si>
  <si>
    <t>Net loans</t>
  </si>
  <si>
    <t>Premises and equipment, net</t>
  </si>
  <si>
    <t>Accrued interest receivable</t>
  </si>
  <si>
    <t>Other real estate owned</t>
  </si>
  <si>
    <t>Goodwill</t>
  </si>
  <si>
    <t>Bank-owned life insurance</t>
  </si>
  <si>
    <t>Net deferred tax asset</t>
  </si>
  <si>
    <t>Other assets</t>
  </si>
  <si>
    <t>Total assets</t>
  </si>
  <si>
    <t>Deposits</t>
  </si>
  <si>
    <t>Non-interest-bearing</t>
  </si>
  <si>
    <t>Interest-bearing</t>
  </si>
  <si>
    <t>Total deposits</t>
  </si>
  <si>
    <t>Mortgagors' escrow accounts</t>
  </si>
  <si>
    <t>Federal Home Loan Bank advances</t>
  </si>
  <si>
    <t>Securities sold under agreements to repurchase</t>
  </si>
  <si>
    <t>Other liabilities</t>
  </si>
  <si>
    <t>Total liabilities</t>
  </si>
  <si>
    <t>Stockholders' Equity</t>
  </si>
  <si>
    <t>Preferred stock, 50,000,000 shares authorized, $0.01 par value, no shares issued and outstanding</t>
  </si>
  <si>
    <t xml:space="preserve"> </t>
  </si>
  <si>
    <t>Common stock, 100,000,000 shares authorized, $0.01 par value, 7,880,402 shares issued and outstanding at December 31, 2016 and June 30, 2016.</t>
  </si>
  <si>
    <t>Additional paid-in capital</t>
  </si>
  <si>
    <t>Retained earnings</t>
  </si>
  <si>
    <t>Accumulated other comprehensive loss</t>
  </si>
  <si>
    <t>Unearned ESOP shares</t>
  </si>
  <si>
    <t>Total stockholders' equity</t>
  </si>
  <si>
    <t>Total liabilities and stockholders' equity</t>
  </si>
  <si>
    <t>Consolidated Balance Sheets (Unaudited) (Parentheticals) - USD ($) $ in Thousands</t>
  </si>
  <si>
    <t>Statement Of Financial Position [Abstract]</t>
  </si>
  <si>
    <t>Securities held-to-maturity securities, fair value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Net Income (Unaudited) - USD ($) $ in Thousands</t>
  </si>
  <si>
    <t>3 Months Ended</t>
  </si>
  <si>
    <t>Dec. 31, 2015</t>
  </si>
  <si>
    <t>Interest and dividend income:</t>
  </si>
  <si>
    <t>Interest and fees on loans</t>
  </si>
  <si>
    <t>Interest and dividends on investments</t>
  </si>
  <si>
    <t>Other</t>
  </si>
  <si>
    <t>Total interest and dividend income</t>
  </si>
  <si>
    <t>Interest expense:</t>
  </si>
  <si>
    <t>Deposits and escrow</t>
  </si>
  <si>
    <t>Borrowed funds</t>
  </si>
  <si>
    <t>Total interest expense</t>
  </si>
  <si>
    <t>Net interest and dividend income</t>
  </si>
  <si>
    <t>Provision for loan losses</t>
  </si>
  <si>
    <t>Net interest and dividend income after provision for loan losses</t>
  </si>
  <si>
    <t>Non-interest income:</t>
  </si>
  <si>
    <t>Total other-than-temporary impairment losses on debt securities</t>
  </si>
  <si>
    <t>Portion of losses recognized in other comprehensive income</t>
  </si>
  <si>
    <t>Net impairment losses recognized in earnings</t>
  </si>
  <si>
    <t>Fees for services</t>
  </si>
  <si>
    <t>Mortgage banking activities</t>
  </si>
  <si>
    <t>Net commissions from brokerage services</t>
  </si>
  <si>
    <t>Income from bank-owned life insurance</t>
  </si>
  <si>
    <t>Gain on sales of other real estate owned, net</t>
  </si>
  <si>
    <t>Legal settlement</t>
  </si>
  <si>
    <t>Other income</t>
  </si>
  <si>
    <t>Total non-interest income</t>
  </si>
  <si>
    <t>Non-interest expense:</t>
  </si>
  <si>
    <t>Compensation and benefits</t>
  </si>
  <si>
    <t>Occupancy and equipment</t>
  </si>
  <si>
    <t>Data processing</t>
  </si>
  <si>
    <t>LAN/WAN network</t>
  </si>
  <si>
    <t>Advertising and marketing</t>
  </si>
  <si>
    <t>FDIC deposit insurance</t>
  </si>
  <si>
    <t>Write-down of other real estate owned</t>
  </si>
  <si>
    <t>Total non-interest expense</t>
  </si>
  <si>
    <t>Income (loss) before income tax expense (benefit)</t>
  </si>
  <si>
    <t>Income tax expense (benefit)</t>
  </si>
  <si>
    <t>NET INCOME</t>
  </si>
  <si>
    <t>[1]</t>
  </si>
  <si>
    <t>Earnings per common share:</t>
  </si>
  <si>
    <t>Basic (in dollars per share)</t>
  </si>
  <si>
    <t>Diluted (in dollars per share)</t>
  </si>
  <si>
    <t>Share and per share amounts related to periods prior to the date of completion of the Conversion (January 7, 2016) have been restated to give retroactive recognition to the exchage ratio applied in the Conversion (1.1907 to one).</t>
  </si>
  <si>
    <t>Consolidated Statements of Comprehensive Income (Loss) (Unaudited) - USD ($) $ in Thousands</t>
  </si>
  <si>
    <t>Comprehensive Income (Loss), Net Of Tax, Attributable To Parent [Abstract]</t>
  </si>
  <si>
    <t>Net income</t>
  </si>
  <si>
    <t>Other comprehensive loss:</t>
  </si>
  <si>
    <t>Net unrealized holding losses on available-for-sale securities</t>
  </si>
  <si>
    <t>Reclassification adjustment for losses realized in income on available-for-sale securities</t>
  </si>
  <si>
    <t>[2]</t>
  </si>
  <si>
    <t>Non-credit portion of other-than-temporary losses on available-for-sale securities</t>
  </si>
  <si>
    <t>Other comprehensive loss before tax</t>
  </si>
  <si>
    <t>Income tax benefit related to other comprehensive loss</t>
  </si>
  <si>
    <t>Other comprehensive loss net of tax</t>
  </si>
  <si>
    <t>Total comprehensive income (loss)</t>
  </si>
  <si>
    <t>Reported in net impairment losses recognized in earnings included in non-interest income on the consolidated statements of net income. Income tax benefits associated with the reclassification adjustments were $1,000 and $15,000 for the three and six months ended December 31, 2016 and 2015, respectively.</t>
  </si>
  <si>
    <t>Consolidated Statements of Comprehensive Income (Loss) (Unaudited) (Paretheticals) - USD ($) $ in Thousands</t>
  </si>
  <si>
    <t>Income tax benefit associated with reclassification adjustments</t>
  </si>
  <si>
    <t>Consolidated Statements of Changes in Stockholders' Equity (Unaudited) - USD ($) $ in Thousands</t>
  </si>
  <si>
    <t>Common Stock</t>
  </si>
  <si>
    <t>Additional Paid-in Capital</t>
  </si>
  <si>
    <t>Retained Earnings</t>
  </si>
  <si>
    <t>Accumulated Other Comprehensive (Loss)</t>
  </si>
  <si>
    <t>Unearned ESOP Shares</t>
  </si>
  <si>
    <t>Treasury Stock</t>
  </si>
  <si>
    <t>Total</t>
  </si>
  <si>
    <t>Balances at Jun. 30, 2015</t>
  </si>
  <si>
    <t>Increase (Decrease) in Stockholders' Equity [Roll Forward]</t>
  </si>
  <si>
    <t>Comprehensive income</t>
  </si>
  <si>
    <t>Cash dividends declared ($0.07 and $0.06 per share for year 2015 and 2016 respectively)</t>
  </si>
  <si>
    <t>ESOP shares committed to be released (7,608 and 9,009 shares for year 2015 and 2016 respectively)</t>
  </si>
  <si>
    <t>Balances at Dec. 31, 2015</t>
  </si>
  <si>
    <t>Balances at Jun. 30, 2016</t>
  </si>
  <si>
    <t>Balances at Dec. 31, 2016</t>
  </si>
  <si>
    <t>Consolidated Statements of Changes in Stockholders' Equity (Unaudited) (Parentheticals)</t>
  </si>
  <si>
    <t>Dec. 31, 2016$ / sharesshares</t>
  </si>
  <si>
    <t>Dec. 31, 2015$ / sharesshares</t>
  </si>
  <si>
    <t>Statement Of Stockholders' Equity [Abstract]</t>
  </si>
  <si>
    <t>Cash dividends declared (in dollars per share) | $ / shares</t>
  </si>
  <si>
    <t>Number of ESOP shares committed to be released (in shares) | shares</t>
  </si>
  <si>
    <t>Share exchange conversion rate</t>
  </si>
  <si>
    <t>Consolidated Statements of Cash Flows (Unaudited) - USD ($) $ in Thousands</t>
  </si>
  <si>
    <t>Cash flows from operating activities</t>
  </si>
  <si>
    <t>Adjustments to reconcile net income to net cash provided by operating activities:</t>
  </si>
  <si>
    <t>Amortization of securities, net</t>
  </si>
  <si>
    <t>Impairment losses on securities</t>
  </si>
  <si>
    <t>Amortization of deferred loan costs, net</t>
  </si>
  <si>
    <t>Gain on sale of other real estate owned, net</t>
  </si>
  <si>
    <t>Loss on sale of premises and equipment</t>
  </si>
  <si>
    <t>Depreciation and amortization - premises and equipment</t>
  </si>
  <si>
    <t>Amortization - software</t>
  </si>
  <si>
    <t>Increase in accrued interest receivable and other assets</t>
  </si>
  <si>
    <t>Increase (decrease) in other liabilities</t>
  </si>
  <si>
    <t>Deferred tax expense (benefit)</t>
  </si>
  <si>
    <t>ESOP expense</t>
  </si>
  <si>
    <t>Net cash provided by operating activities</t>
  </si>
  <si>
    <t>Cash flows from investing activities</t>
  </si>
  <si>
    <t>Proceeds from calls, pay downs and maturities of available-for-sale securities</t>
  </si>
  <si>
    <t>Purchase of held-to-maturity securities</t>
  </si>
  <si>
    <t>Proceeds from calls, pay downs and maturities of held-to-maturity securities</t>
  </si>
  <si>
    <t>(Purchase) redemption of Federal Home Loan Bank stock</t>
  </si>
  <si>
    <t>Loan principal originations, net of repayments</t>
  </si>
  <si>
    <t>Loan purchases</t>
  </si>
  <si>
    <t>Recoveries of loans previously charged off</t>
  </si>
  <si>
    <t>Purchase of bank-owned life insurance</t>
  </si>
  <si>
    <t>Proceeds from sale of other real estate owned</t>
  </si>
  <si>
    <t>Capital expenditures - premises and equipment</t>
  </si>
  <si>
    <t>Capital expenditures - software</t>
  </si>
  <si>
    <t>Net cash (used in) provided by investing activities</t>
  </si>
  <si>
    <t>Cash flows from financing activities</t>
  </si>
  <si>
    <t>Net increase in deposit accounts</t>
  </si>
  <si>
    <t>Net increase in mortgagors' escrow accounts</t>
  </si>
  <si>
    <t>Proceeds from long-term Federal Home Loan Bank advances</t>
  </si>
  <si>
    <t>Repayment of long-term Federal Home Loan Bank advances</t>
  </si>
  <si>
    <t>Change in short term Federal Home Loan Bank advances, net</t>
  </si>
  <si>
    <t>Net increase in securities sold under agreements to repurchase</t>
  </si>
  <si>
    <t>Cash dividends paid on common stock</t>
  </si>
  <si>
    <t>Net cash provided by financing activities</t>
  </si>
  <si>
    <t>Net increase in cash and cash equivalents</t>
  </si>
  <si>
    <t>Cash and cash equivalents at beginning of year</t>
  </si>
  <si>
    <t>Cash and cash equivalents at end of period</t>
  </si>
  <si>
    <t>Cash paid during the period for:</t>
  </si>
  <si>
    <t>Interest</t>
  </si>
  <si>
    <t>Income taxes</t>
  </si>
  <si>
    <t>Loans transferred to other real estate owned</t>
  </si>
  <si>
    <t>Organization</t>
  </si>
  <si>
    <t>Organization, Consolidation and Presentation Of Financial Statements [Abstract]</t>
  </si>
  <si>
    <t>NOTE 1 – Organization PB Bancorp, Inc. (the “Company”) is a Maryland corporation incorporated on September 9, 2015 to be the successor to PSB Holdings, Inc. upon completion of the second step mutual-to-stock conversion (the “Conversion”) of Putnam Bancorp, MHC (the “MHC”), the top tier mutual holding company of PSB Holdings, Inc. PSB Holdings, Inc. was the former mid-tier holding company for Putnam Bank (the “Bank”). Prior to completion of the Conversion, approximately 57% of the shares of common stock of PSB Holdings, Inc. were owned by the MHC. In conjunction with the Conversion, the MHC and PSB Holdings, Inc. merged into the Company and the Company became its successor under the name PB Bancorp, Inc. The Conversion was completed on January 7, 2016. The Company raised gross proceeds of $33.7 million by selling a total of 4,215,387 shares of common stock at $8.00 per share in the second step offering. Also, an additional 317,287 shares were purchased by the Bank’s Employee Stock Ownership Plan with the proceeds of a loan from the Company. Concurrent with the completion of the stock offering, each share of PSB Holdings, Inc. stock owned by public stockholders (stockholders other than the MHC) was exchanged for 1.1907 shares of Company common stock. A total of 3,347,728 shares of Company common stock were issued in the exchange. The Conversion was accounted for as a capital raising transaction by entities under common control. The historical financial results of the MHC are immaterial to the results of the Company and therefore the net assets of the MHC have been reflected as an increase to stockholders’ equity. As a result of the Conversion, all share and per share information has been revised to reflect the 1.1907-to-one exchange ratio. Such revised financial information presented in this Form 10-Q for periods prior to January 7, 2016 is derived from the consolidated financial statements of PSB Holdings, Inc. and its subsidiaries.</t>
  </si>
  <si>
    <t>Basis of Presentation</t>
  </si>
  <si>
    <t>Accounting Policies [Abstract]</t>
  </si>
  <si>
    <t>NOTE 2 – Basis of Presentation The accompanying unaudited consolidated interim financial statements have been prepared in accordance with accounting principles generally accepted in the United States of America for interim financial statements and the instructions to Form 10-Q, and accordingly do not include all of the information and footnotes required by accounting principles generally accepted in the United States of America for complete financial statements. In the opinion of management, the accompanying unaudited consolidated financial statements reflect all adjustments necessary, consisting of only normal recurring accruals and the elimination of all significant intercompany accounts, to present fairly the financial position, results of operations and cash flows of the Company for the periods presented. The interim results of operations are not necessarily indicative of the operating results to be expected for future periods, including the fiscal year ending June 30, 2017. These financial statements should be read in conjunction with the 2016 consolidated financial statements and notes thereto included in the PB Bancorp, Inc.’s Annual Report on Form 10-K filed with the Securities and Exchange Commission (SEC) on September 26, 2016.</t>
  </si>
  <si>
    <t>Recent Accounting Pronouncements</t>
  </si>
  <si>
    <t>New Accounting Pronouncements and Changes In Accounting Principles [Abstract]</t>
  </si>
  <si>
    <t xml:space="preserve">NOTE 3 – Recent Accounting Pronouncements In May 2014, the Financial Accounting Standards Board (“FASB”) issued Accounting Standards Update (“ASU”) 2014-09, Revenue from Contracts with Customers (Topic 606) Revenue from Contracts with Customers (Topic 606), Deferral of the Effective Date, .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n June 2016, the FASB issued ASU No. 2016-13, Financial Instruments—Credit Losses (Topic 326), In August 2016, the FASB issued ASU No.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Restricted Cash In January
2017, the FASB issued ASU 2017-04, Intangibles – Goodwill and Other (Topic 350): Simplifying the Test for Goodwill Impairment. </t>
  </si>
  <si>
    <t>Critical Accounting Policies</t>
  </si>
  <si>
    <t>Note 4 - Critical Accounting Policies Critical accounting policies are those that involve significant judgments and assumptions by management that have, or could have, a material impact on our income or the carrying value of our assets. Our critical accounting policies are those related to our loans, allowance for loan losses, realizability of deferred income taxes, valuation of goodwill and the impairment of securities. Loans The accrual of interest on all loans is discontinued at the time the loan is 90 days past due unless the credit is well-secured and in process of collection. Past due status is based on contractual terms of the loan. In all cases, loans are placed on non-accrual status if collection of principal or interest is considered doubtful. All interest accrued but not collected for loans that are placed on non-accrual status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concentrations; changes in lending policies and procedures; experience/ability/depth of lending management and staff; loan rating migration; the effect of other external factors; changes in the value of underlying collateral; changes in the loan review system and national and local economic trends and conditions. During the quarter ended December 31, 2016, the Company changed its calculation of historical losses from a two year rolling average to a five year rolling average. The change was made to enable the Company to include more meaningful and relevant loss data over a time period indicative of the risk in the Company’s current loan portfolio.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 Construction – Loans in this segment include speculative real estate development loans for which payment is derived from sale of the property. Credit risk is affected by the accuracy of estimated costs to complete the project,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unsecured and repayment is dependent on
the credit quality of the individual borrower. Specific component The specific component relates to loans that are classified as impaired. Impairment is measured on a loan by 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90 days or more past due or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 Goodwill 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 Other-Than-Temporary Impairment of Securitie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 Income Taxes. Management has discussed the development and selection of these critical accounting policies with the Audit Committee.</t>
  </si>
  <si>
    <t>Earnings Per Share (EPS)</t>
  </si>
  <si>
    <t>Earnings Per Share [Abstract]</t>
  </si>
  <si>
    <t>NOTE 5 – Earnings Per Share (EPS) Basic earnings per share is computed by dividing income available to common stockholders by the weighted average number of common shares outstanding for the period. If rights to dividends on unvested options/awards are non-forfeitable, these unvested awards/options are considered outstanding in the computation of basic earnings per share. Diluted earnings per share reflect the potential dilution that could occur if securities or other contracts to issue common stock were exercised or converted into common stock or resulted in the issuance of common stock that then shared in the earnings of the Company. For purposes of computing diluted EPS, the treasury stock method is used. The following information was used in the computation of EPS on both a basic and diluted basis for the three and six months ended December 31, 2016 and 2015:
Three months ended December 31, Six months ended December 31,
2016 2015 (1) 2016 2015 (1)
Net income $ 684,000 $ 22,000 $ 1,107,000 $ 427,000
Weighted average common shares applicable to basic EPS 7,443,533 7,652,128 7,441,281 7,650,225
Effect of dilutive potential common shares 704 2,524 352 1,262
Weighted average common shares applicable to diluted EPS 7,444,237 7,654,652 7,441,633 7,651,487
Earnings per share:
Basic $ 0.09 $ - $ 0.15 $ 0.06
Diluted $ 0.09 $ - $ 0.15 $ 0.06
(1) Share and per share amounts related to periods prior to the date of the completion of the Conversion (January 7, 2016) have been restated to give retroactive recognition to the exchange ratio applied in the Conversion (1.1907 to one).</t>
  </si>
  <si>
    <t>Investment Securities</t>
  </si>
  <si>
    <t>Investments, Debt and Equity Securities [Abstract]</t>
  </si>
  <si>
    <t xml:space="preserve">NOTE 6 – Investment Securities The carrying value, estimated fair values, and gross unrealized gains and losses of investment securities by maturity and type are as follows:
Amortized Gross Unrealized Fair
Cost Basis Gains (Losses) Value
(in thousands)
December 31, 2016:
Available-for-sale:
Debt securities:
U.S. government and government-sponsored securities:
Due from one through five years $ 1,000 $ - $ (4 ) $ 996
After ten years 4,216 - (37 ) 4,179
5,216 - (41 ) 5,175
Corporate bonds and other securities:
Due after ten years 5,999 - (598 ) 5,401
U.S. Government-sponsored and guaranteed mortgage-backed securities:
Due in one year or less 34 1 - 35
From one through five years 59 1 - 60
From five through ten years 9,304 75 (97 ) 9,282
After ten years 30,624 239 (255 ) 30,608
40,021 316 (352 ) 39,985
Non-agency mortgage-backed securities:
Due after ten years 3,963 462 (298 ) 4,127
Total debt securities 55,199 778 (1,289 ) 54,688
Equity securities:
Auction rate preferred - due after 10 years 10,000 - - 10,000
Total available-for-sale securities $ 65,199 $ 778 $ (1,289 ) $ 64,688
Held-to-maturity:
U.S. government and government-sponsored securities:
Due in one year or less $ 2,251 $ - $ (1 ) $ 2,250
From one through five years 6,961 125 - 7,086
After ten years 5,367 - (121 ) 5,246
14,579 125 (122 ) 14,582
State agency and municipal obligations
Due from five through ten years 454 - (19 ) 435
U.S. Government-sponsored and guaranteed mortgage-backed securities:
Due from one through five years 1,408 51 - 1,459
From five through ten years 1,696 57 - 1,753
After ten years 106,789 1,208 (573 ) 107,424
109,893 1,316 (573 ) 110,636
Total held-to-maturity securities $ 124,926 $ 1,441 $ (714 ) $ 125,653
Amortized Gross Unrealized Fair
Cost Basis Gains (Losses) Value
(in thousands)
June 30, 2016:
Available-for-sale:
Debt securities:
U.S. government and government-sponsored securities:
Due from one through five years $ 1,000 $ 4 $ - $ 1,004
After ten years 4,293 - (12 ) 4,281
5,293 4 (12 ) 5,285
Corporate bonds and other securities:
Due after ten years 5,999 - (1,024 ) 4,975
U.S. Government-sponsored and guaranteed mortgage-backed securities:
Due from one through five years 171 4 - 175
From five through ten years 10,454 263 - 10,717
After ten years 34,398 447 (13 ) 34,832
45,023 714 (13 ) 45,724
Non-agency mortgage-backed securities:
Due after ten years 4,334 443 (325 ) 4,452
Total debt securities 60,649 1,161 (1,374 ) 60,436
Equity securities:
Auction rate preferred - due after 10 years 10,000 - - 10,000
Total available-for-sale securities $ 70,649 $ 1,161 $ (1,374 ) $ 70,436
Held-to-maturity:
U.S. government and government-sponsored securities:
Due from one through five years $ 9,208 $ 292 $ - $ 9,500
From five through ten years 5,481 86 - 5,567
14,689 378 - 15,067
State agency and municipal obligations
Due in five through ten years 457 4 - 461
U.S. Government-sponsored and guaranteed mortgage-backed securities:
Due in one through five years 1,736 97 - 1,833
From five through ten years 1,314 61 - 1,375
After ten years 126,147 2,392 (58 ) 128,481
129,197 2,550 (58 ) 131,689
Total held-to-maturity securities $ 144,343 $ 2,932 $ (58 ) $ 147,217 There were no sales of available-for-sale securities for the three and six months ended December 31, 2016 or 2015. Gains and losses on the sales of securities are recorded on the trade date and are determined using the specific identification method. There were no other-than-temporary impairment charges on available-for-sale securities realized in income during the three and six months ended December 31, 2016. There were other-than-temporary impairment charges on available-for-sale securities of $3,000 realized in income during the three months ended December 31, 2015. The write-downs included total other-than-temporary impairment losses on non-agency mortgage-back securities of $8,000, net of $5,000 recognized in other comprehensive loss, before taxes. There were other-than-temporary impairment charges on available-for-sale securities of $39,000 realized in income
during the six months ended December 31, 2015. The write-downs included total other-than-temporary impairment losses on non-agency mortgage-back securities of $250,000, net of $211,000 recognized in other comprehensive loss, before taxes. The following is a summary of the estimated fair value and related unrealized losses segregated by category and length of time that individual securities have been in a continuous unrealized loss position at:
Less than 12 months 12 months or more Total
Fair Unrealized Fair Unrealized Fair Unrealized
December 31, 2016: Value Losses Value Losses Value Losses
Available-for-sale: (in thousands)
Debt securities:
U.S. Government and government-sponsored securities $ 5,175 $ 41 $ - $ - $ 5,175 $ 41
Corporate bonds and other securities - - 5,401 598 5,401 598
U.S. Government-sponsored and guaranteed mortgage-backed securities 26,558 352 - - 26,558 352
Total temporarily impaired available-for-sale 31,733 393 5,401 598 37,134 991
Held-to-maturity:
U.S. Government and government-sponsored securities 7,496 122 - - 7,496 122
State and political subdivisions 435 19 - - 435 19
U.S. Government-sponsored and guaranteed mortgage-backed securities 39,052 427 5,832 146 44,884 573
Total temporarily impaired held-to-maturity 46,983 568 5,832 146 52,815 714
Other-than-temporarily impaired debt securities (1):
Non-agency mortgage-backed securities - - 1,994 298 1,994 298
Total temporarily-impaired and other- than-temporarily impaired securities $ 78,716 $ 961 $ 13,227 $ 1,042 $ 91,943 $ 2,003
Less than 12 months 12 months or more Total
Fair Unrealized Fair Unrealized Fair Unrealized
June 30, 2016: Value Losses Value Losses Value Losses
Available-for-sale: (in thousands)
Debt securities:
U.S. Government and government-sponsored guaranteed securities $ 4,281 $ 12 $ - $ - $ 4,281 $ 12
Corporate bonds and other securities - - 4,975 1,024 4,975 1,024
U.S. Government-sponsored and guaranteed mortgage-backed securities 9,078 13 - - 9,078 13
Total temporarily impaired available-for-sale 13,359 25 4,975 1,024 18,334 1,049
Held-to-maturity:
U.S. Government-sponsored and guaranteed mortgage-backed securities 5,236 13 8,503 45 13,739 58
Total temporarily impaired held-to-maturity 5,236 13 8,503 45 13,739 58
Other-than-temporarily impaired debt securities (1):
Non-agency mortgage-backed securities - - 2,115 325 2,115 325
Total temporarily-impaired and other- than-temporarily impaired securities $ 18,595 $ 38 $ 15,593 $ 1,394 $ 34,188 $ 1,432
(1) Includes other-than-temporary impaired available-for-sale debt securities in which a portion of the other-than-temporary impairment loss remains in accumulated other comprehensive income (loss). Management evaluates securities for OTTI at least on a quarterly basis, and more frequently when economic or market concerns warrant such evaluation. At December 31, 2016, there were 66 individual investment securities with aggregate depreciation of 2.1% from the Company’s amortized cost basis. Management has the intent and ability to hold these securities until cost recovery occurs and considers these declines to be temporary. The unrealized losses on the Company’s investment in U.S. Government-sponsored agency bonds and U.S. government-guaranteed and government-sponsored residential mortgage-backed securities were primarily caused by interest rate fluctuations. These investments are guaranteed or sponsored by the U.S. government or an agency thereof. Accordingly, it is expected that the securities would not be settled at a price less than the par value of the investment. Because the decline in market value is attributable to changes in interest rates and not to credit quality, and because the Company does not intend to sell the investments and it is not more likely than not that the Company will be required to sell the investments before recovery of their amortized cost bases, which may be maturity, the Company does not consider these investments to be other-than-temporarily impaired at December 31, 2016. The Company’s unrealized losses on investments in corporate bonds and other securities relate to investments in companies within the financial services sector. As of December 31, 2016, the Company had five investments in corporate single-issuer trust preferred securities (TRUPs) with a total book value of $6.0 million and total fair value of $5.4 million, all of which were classified as available-for-sale. The single-issuer trust preferred investments are evaluated for other-than-temporary impairment by performing a present value of cash flows each quarter. None of the issuers have deferred interest payments or announced the intention to defer interest payments. The Company believes the decline in fair value is related to the spread over three-month LIBOR, on which the quarterly interest payments are based, as the spread over LIBOR being received is significantly lower than current market spreads. Management concluded the impairment of these investments was considered temporary and asserts that the Company does not have the intent to sell these investments and that it is more likely than not it will not have to sell the investments before recovery of their cost bases which may be at maturity. For the three and six months
ended December 31, 2015, securities with other-than-temporary impairment losses recognized in earnings consisted of non-agency mortgage-backed securities. For these debt securities, the Company estimated the portion of loss attributable to credit loss using a discounted cash flow model. Significant inputs included the estimated cash flows of the underlying loans based on key assumptions, such as default rate, loss severity and prepayment rate. Assumptions can vary widely from security to security, and are influenced by such factors as loan interest rate, geographical location of the borrower, borrower characteristics and collateral type. The present value of the expected cash flows was compared to the Company’s amortized cost basis to determine the credit-related impairment loss. Based on the expected cash flows derived from the model, the Company expects to recover the remaining unrealized losses on these securities. The following table represents a roll-forward of the amount of credit losses on debt securities for which a portion of other-than-temporary impairment was recognized in other comprehensive loss:
Six months ended
December 31,
2016 2015
(in thousands)
Balance at beginning of period $ 15,982 $ 15,898
Additional credit losses on securities for which an other-than-temporary impairment charge was previously recorded - 39
Balance at end of period $ 15,982 $ 15,937 </t>
  </si>
  <si>
    <t>Accounts, Notes, Loans and Financing Receivable, Gross, Allowance, and Net [Abstract]</t>
  </si>
  <si>
    <t>NOTE 7 – Loans The following table sets forth the composition of our loan portfolio at December 31, 2016 and June 30, 2016:
December 31, June 30,
2016 2016
(in thousands)
Real Estate:
Residential (1) $ 209,713 $ 197,359
Commercial 62,222 43,839
Residential construction 1,776 853
Commercial 12,920 9,799
Consumer and other 718 691
Total loans 287,349 252,541
Net deferred loan costs 1,261 1,106
Allowance for loan losses (2,650 ) (2,303 )
Loans, net $ 285,960 $ 251,344
(1) Residential real estate loans include one-to four-family mortgage loans, second mortgage loans, and home equity lines of credit. Credit Quality Information The Company utilizes a nine grade internal loan rating system as follows: Loans rated 1 - 5 are considered “pass” rated loans with low to average risk. Loans rated 6 are considered “special mention.” These loans are starting to show signs of potential weakness and are being closely monitored by management. Loans rated 7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8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are considered uncollectible (“loss”) and of such little value that their continuance as loans is not warranted. On an annual basis, or more often if needed, the Company formally reviews the ratings on all commercial real estate, construction and commercial loans. Annually, the Company engages an independent third-party to review a significant portion of loans within these segments. Management uses the results of these reviews as part of its annual review process. Credit quality for residential real estate and consumer/other loans is determined by monitoring loan payment history and ongoing communications with the borrower. The following table presents the Company’s loan classes by internally assigned grades at December 31, 2016 and June 30, 2016:
Residential Commercial Residential Consumer
December 31, 2016 Real
Estate Real Estate Construction Commercial and other Total
(in thousands)
Grade:
Pass $ 205,800 $ 58,742 $ 1,776 $ 12,897 $ 715 $ 279,930
Special Mention 406 372 - - - 778
Substandard 3,507 3,108 - 23 3 6,641
Doubtful - - - - - -
Loss - - - - - -
Total $ 209,713 $ 62,222 $ 1,776 $ 12,920 $ 718 $ 287,349
June 30, 2016
Grade:
Pass $ 193,574 $ 37,307 $ 853 $ 9,758 $ 690 $ 242,182
Special Mention 418 648 - - - 1,066
Substandard 3,367 5,821 - 41 1 9,230
Doubtful - 63 - - - 63
Loss - - - - - -
Total $ 197,359 $ 43,839 $ 853 $ 9,799 $ 691 $ 252,541 There were no modifications deemed to be troubled debt restructures during the three and six months ended December 31, 2016 and 2015. There were no troubled debt restructurings that subsequently defaulted (defined as 30 or more days past due subsequent to restructuring) within one year of modification during the three and six months ended December 31, 2016 and 2015.</t>
  </si>
  <si>
    <t>Non-performing Assets, Past Due and Impaired Loans</t>
  </si>
  <si>
    <t>Non Performing Assets [Abstract]</t>
  </si>
  <si>
    <t xml:space="preserve">NOTE 8 – Non-performing Assets, Past Due and Impaired Loans The table below sets forth the amounts and categories of non-performing assets at the dates indicated:
At December 31, At June 30,
2016 2016
(Dollars in thousands)
Non-accrual loans:
Real Estate:
Residential $ 3,507 $ 3,367
Commercial 797 876
Commercial 13 16
Consumer 3 1
Total non-accrual loans 4,320 4,260
Accruing loans past due 90 days or more - -
Total non-performing loans 4,320 4,260
Other real estate owned 1,950 1,895
Total non-performing assets $ 6,270 $ 6,155
Total non-performing loans to total loans 1.50 % 1.69 %
Total non-performing assets to total assets 1.20 % 1.22 % Management is focused on working with borrowers and guarantors to resolve non-accrual loans by restructuring or liquidating assets when prudent. Many of our commercial relationships are secured by development loans, in particular condominiums which have experienced a significant reduction in demand. The Bank reviews the strength of the guarantors; requires face to face discussions and offers restructuring suggestions that provide the borrowers with short term relief and exit strategies. The Bank obtains a current appraisal on all real estate secured loans that are 180 days or more past due if the appraisal on file is older than one year. If the determination is made that there is the potential for collateral shortfall, an allocated reserve will be assigned to the loan for the expected deficiency. It is the policy of the Bank to charge off or write down loans or other assets when, in the opinion of the Credit Committee and Loan Review, the ultimate amount recoverable is less than the carrying value, or the collection of the amount is expected to be unduly prolonged. The level of non-performing assets is expected to fluctuate in response to changing economic and market conditions, and the relative sizes of the respective loan portfolios, along with management’s degree of success in resolving problem assets. The following table sets forth information regarding past due loans at December 31, 2016 and June 30, 2016:
90 days
30–59 Days 60–89 Days or Greater Total
At December 31, 2016 Past Due Past Due Past Due Past Due
(in thousands)
Real Estate:
Residential $ 2,346 $ 631 $ 290 $ 3,267
Commercial 441 - - 441
Consumer and other 2 - - 2
Total $ 2,789 $ 631 $ 290 $ 3,710
At June 30, 2016
Real Estate:
Residential $ 419 $ - $ 437 $ 856
Commercial - - 62 62
Consumer and other 2 - - 2
Total $ 421 $ - $ 499 $ 920 The following is a summary of information pertaining to impaired loans at December 31, 2016 and June 30, 2016:
At December 31, 2016 At June 30, 2016
Unpaid Unpaid
Recorded Principal Related Recorded Principal Related
Investment Balance Allowance Investment Balance Allowance
Impaired loans without a valuation allowance: (in thousands)
Real Estate:
Residential $ 1,247 $ 1,353 $ 1,110 $ 1,156
Commercial 1,612 2,296 2,597 3,317
Commercial 13 13 16 16
Total impaired with no valuation allowance $ 2,872 $ 3,662 $ 3,723 $ 4,489
Impaired loans with a valuation allowance:
Real Estate:
Residential $ 711 $ 711 $ 14 $ 1,019 $ 1,079 $ 29
Total impaired with a valuation allowance $ 711 $ 711 $ 14 $ 1,019 $ 1,079 $ 29
Total impaired loans:
Real Estate:
Residential $ 1,958 $ 2,064 $ 14 $ 2,129 $ 2,235 $ 29
Commercial 1,612 2,296 - 2,597 3,317 -
Commercial 13 13 - 16 16 -
Total impaired loans $ 3,583 $ 4,373 $ 14 $ 4,742 $ 5,568 $ 29 The following is a summary of additional information pertaining to impaired loans:
Three months ended Three months ended
December 31, 2016 December 31, 2015
Average Interest Interest Income Average Interest Interest Income
Recorded Income Recognized Recorded Income Recognized
Investment Recognized on Cash Basis Investment Recognized on Cash Basis
(in thousands)
Real Estate:
Residential $ 2,027 $ 6 $ - $ 2,217 $ 15 $ 7
Commercial 2,060 25 - 3,457 16 -
Commercial 13 - - 200 1 -
Total impaired loans $ 4,100 $ 31 $ - $ 5,874 $ 32 $ 7
Six months ended Six months ended
December 31, 2016 December 31, 2015
Average Interest Interest Income Average Interest Interest Income
Recorded Income Recognized Recorded Income Recognized
Investment Recognized on Cash Basis Investment Recognized on Cash Basis
(in thousands)
Real Estate:
Residential $ 2,061 $ 12 $ - $ 2,282 $ 25 $ 7
Commercial 2,239 62 - 3,685 36 -
Commercial 14 - - 141 4 -
Total impaired loans $ 4,314 $ 74 $ - $ 6,108 $ 65 $ 7 </t>
  </si>
  <si>
    <t>Allowance for Loan Losses</t>
  </si>
  <si>
    <t>Receivables [Abstract]</t>
  </si>
  <si>
    <t xml:space="preserve">NOTE 9 – Allowance for Loan Losses An analysis of the allowance for loan losses for the three and six months ended December 31, 2016 and 2015 is as follows:
Three months ended
December 31, 2016 Residential Commercial Residential Consumer
Real Estate Real Estate Construction Commercial and Other Unallocated Total
(in thousands)
Beginning balance $ 1,283 $ 914 $ 13 $ 70 $ 49 $ 96 $ 2,425
Charge-offs - - - - (8 ) - (8 )
Recoveries 9 - - 4 4 - 17
Provision (credit) 122 110 (2 ) 14 12 (40 ) 216
Ending Balance $ 1,414 $ 1,024 $ 11 $ 88 $ 57 $ 56 $ 2,650
Three months ended
December 31, 2015
Beginning balance $ 1,051 $ 911 $ 4 $ 31 $ 29 $ 83 $ 2,109
Charge-offs (41 ) (620 ) - - (9 ) - (670 )
Recoveries 11 165 - 3 4 - 183
Provision 97 512 5 18 6 45 683
Ending Balance $ 1,118 $ 968 $ 9 $ 52 $ 30 $ 128 $ 2,305
Six months ended
December 31, 2016
Allowance for loan losses:
Beginning balance $ 1,171 $ 967 $ 6 $ 78 $ 20 $ 61 $ 2,303
Charge-offs (100 ) - - - (19 ) - (119 )
Recoveries 19 - - 5 6 - 30
Provision (credit) 324 57 5 5 50 (5 ) 436
Ending Balance $ 1,414 $ 1,024 $ 11 $ 88 $ 57 $ 56 $ 2,650
Six months ended
December 31, 2015
Allowance for loan losses:
Beginning balance $ 1,091 $ 906 $ 5 $ 41 $ 26 $ 106 $ 2,175
Charge-offs (41 ) (620 ) - - (25 ) - (686 )
Recoveries 24 165 - 6 8 - 203
Provision 44 517 4 5 21 22 613
Ending Balance $ 1,118 $ 968 $ 9 $ 52 $ 30 $ 128 $ 2,305 Further information pertaining to the allowance for loan losses at December 31, 2016 and June 30, 2016 is as follows:
Residential Commercial Residential Consumer
At December 31, 2016 Real Estate Real Estate Construction Commercial and Other Unallocated Total
(in thousands)
Amount of allowance for loan losses for impaired loans $ 14 $ - $ - $ - $ - $ - $ 14
Amount of allowance for loan losses for non-impaired loans $ 1,400 $ 1,024 $ 11 $ 88 $ 57 $ 56 $ 2,636
Impaired loans $ 1,958 $ 1,612 $ - $ 13 $ - $ - $ 3,583
Non-impaired loans $ 207,755 $ 60,610 $ 1,776 $ 12,907 $ 718 $ - $ 283,766
At June 30, 2016
Amount of allowance for loan losses for impaired loans $ 29 $ - $ - $ - $ - $ - $ 29
Amount of allowance for loan losses for non-impaired loans $ 1,142 $ 967 $ 6 $ 78 $ 20 $ 61 $ 2,274
Impaired loans $ 2,129 $ 2,597 $ - $ 16 $ - $ - $ 4,742
Non-impaired loans $ 195,230 $ 41,242 $ 853 $ 9,783 $ 691 $ - $ 247,799 </t>
  </si>
  <si>
    <t>Accumulated Other Comprehensive Income (Loss)</t>
  </si>
  <si>
    <t>Accumulated Other Comprehensive Income (Loss), Net Of Tax [Abstract]</t>
  </si>
  <si>
    <t>NOTE 10 – Accumulated Other Comprehensive Income (Loss) Accounting principles generally require that recognized revenue, expenses, gains and losses be included in net income. Although certain changes in assets and liabilities are reported as a separate component of the equity section of the consolidated balance sheets, such items are components of accumulated other comprehensive income (loss). The components of accumulated other comprehensive loss and related tax effects are as follows:
December 31, June 30,
2016 2016
(in thousands)
Net unrealized loss on securities available-for-sale $ (511 ) $ (213 )
Tax effect 178 70
Accumulated other comprehensive loss $ (333 ) $ (143 )</t>
  </si>
  <si>
    <t>FAIR VALUE MEASUREMENTS</t>
  </si>
  <si>
    <t>Fair Value Disclosures [Abstract]</t>
  </si>
  <si>
    <t>FAIR VALUE MEASURMENTS</t>
  </si>
  <si>
    <t xml:space="preserve">NOTE 11 – FAIR VALUE MEASUREMENTS The Company groups its assets measured at fair value in three levels, based on the markets in which the assets are traded and the reliability of the assumptions used to determine fair value as follows: Level 1 – Valuations for assets traded in active exchange markets, such as the New York Stock Exchange. Valuations are obtained from readily available pricing sources for market transactions involving identical assets. Level 2 – Valuations for assets traded in less active dealer or broker markets. Valuations are obtained from third party pricing services for identical or comparable assets. Level 3 – Valuations for assets that are derived from other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assets carried at fair value for December 31, 2016. The Company’s mortgage-backed securities and other debt securities available-for-sale are generally classified within Level 2 of the fair value hierarchy. For these securities, we obtain fair value measurements from independent pricing services, which are not adjusted by management. The fair value measurements consider observable data that may include dealer quotes, market spreads, cash flows, the U. 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Level 3 assets consisted of available-for-sale auction-rate trust preferred securities (ARPs). The Company had difficulty identifying market prices of comparable instruments for ARPs due to the inactive market. As a result, the Company modified its methodology for determining the fair value of the ARPs classified as Level 3, and used the quoted market values of the underlying collateral preferred shares, adjusted for the higher yield (dividend) earned by the Company through the Class A certificates compared with the nominal rate (dividend) available to a direct owner of the collateral preferred shares, with the resulting estimated fair value not to exceed par. All dividends are current. The Company has the ability and intent to hold these securities for the time necessary to collect the expected cash flows. The Company’s impaired loans and other real estate owned are reported at the fair value of the underlying collateral if repayment is expected solely from the collateral. Collateral values are estimated using Level 3 inputs based upon appraisals of similar properties obtained from a third party and adjusted by management as needed. The Company did not have any transfers of assets between levels of the fair value hierarchy during the six months ended December 31, 2016. The following summarizes assets measured at fair value on a recurring basis at December 31, 2016 and June 30, 2016:
At December 31, 2016 Total Fair
Value Level 1 Level 2 Level 3
Securities available-for-sale: (in thousands)
U.S. government and government-sponsored securities $ 5,175 $ - $ 5,175 $ -
Corporate bonds and other securities 5,401 - 5,401 -
U.S. Government-sponsored and guaranteed mortgage-backed securities 39,985 - 39,985 -
Non-agency mortgage-backed securities 4,127 - 4,127 -
Equity securities 10,000 - - 10,000
Total $ 64,688 $ - $ 54,688 $ 10,000
At June 30, 2016
Securities available-for-sale:
U.S. government and government-sponsored securities $ 5,285 $ - $ 5,285 $ -
Corporate bonds and other securities 4,975 - 4,975 -
U.S. Government-sponsored and guaranteed mortgage-backed securities 45,724 - 45,724 -
Non-agency mortgage-backed securities 4,452 - 4,452 -
Equity securities 10,000 - - 10,000
Total $ 70,436 $ - $ 60,436 $ 10,000 There was no change in level 3 assets measured at fair value for the three and six months ended December 31, 2016. The following summarizes assets measured at fair value on a non-recurring basis and the adjustments to the carrying value at and for the three and six months ended December 31, 2016 and 2015:
Total Losses Total Losses
for the three for the six
At December 31, 2016 Total Fair months ended months ended
Value Level 1 Level 2 Level 3 December 31, 2016 December 31, 2016
(in thousands)
Other real estate owned $ 356 $ - $ - $ 356 $ 43 $ 43
Total Losses Total Losses
for the three for the six
At December 31, 2015 Total Fair months ended months ended
Value Level 1 Level 2 Level 3 December 31, 2015 December 31, 2015
(in thousands)
Impaired loans $ 909 $ - $ - $ 909 $ 621 $ 621
Other real estate owned 111 - - 111 - 28
$ 1,020 $ - $ - $ 1,020 $ 621 $ 649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market may not readily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re were no liabilities measured at fair value on a recurring or non-recurring basis at December 31, 2016 or June 30, 2016. The following methods and assumptions were used by the Company in estimating fair value disclosures of its financial instruments: Cash and Cash Equivalents. Investment Securities Held-to-maturity and FHLBB Stock. Loans. The fair values of residential, commercial real estate, residential construction, commercial and consumer and oth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 Deposits and Mortgagors’ Escrow. Federal Home Loan Bank Advances. Securities Sold Under Agreements to Repurchase. Accrued Interest. Off-Balance Sheet Instruments. Summary of Fair Values of Financial Instruments. The following table presents the carrying amount and estimated fair values of the Company’s financial instruments, all of which are held or issued for purposes other than trading, as of December 31, 2016 and June 30, 2016:
December 31, 2016
Carrying Fair Value Hierarchy Total Fair
Amount Level 1 Level 2 Level 3 Value
(in thousands)
Financial assets:
Cash and cash equivalents $ 10,327 $ 10,327 $ - $ - $ 10,327
Securities available-for-sale 64,688 - 54,688 10,000 64,688
Securities held-to-maturity 124,926 - 125,653 - 125,653
Federal Home Loan Bank stock 4,042 - - 4,042 4,042
Loans, net 285,960 - - 287,495 287,495
Accrued interest receivable 1,250 - - 1,250 1,250
Financial liabilities:
Deposits 364,131 - - 365,588 365,588
Mortgagors' escrow accounts 2,674 - - 2,674 2,674
Federal Home Loan Bank advances 61,500 - 62,748 - 62,748
Securities sold under agreements to repurchase 3,731 - 3,731 - 3,731
Accrued interest payable 123 - - 123 123
June 30, 2016
Carrying Fair Value Hierarchy Total Fair
Amount Level 1 Level 2 Level 3 Value
(in thousands)
Financial assets:
Cash and cash equivalents $ 5,133 $ 5,133 $ - $ - $ 5,133
Securities available-for-sale 70,436 - 60,436 10,000 70,436
Securities held-to-maturity 144,343 - 147,217 - 147,217
Federal Home Loan Bank stock 3,819 - - 3,819 3,819
Loans, net 251,344 - - 255,346 255,346
Accrued interest receivable 1,216 - - 1,216 1,216
Financial liabilities:
Deposits 356,066 - - 357,497 357,497
Mortgagors' escrow accounts 2,657 - - 2,657 2,657
Federal Home Loan Bank advances 53,900 - 56,045 - 56,045
Securities sold under agreements to repurchase 2,359 - 2,359 - 2,359
Accrued interest payable 114 - - 114 114 </t>
  </si>
  <si>
    <t>Subsequent Events</t>
  </si>
  <si>
    <t>Subsequent Events [Abstract]</t>
  </si>
  <si>
    <t>NOTE 12 – Subsequent Events On January 4, 2017, the Board of Directors of PB Bancorp, Inc. declared a cash dividend of $0.03 a share for all stockholders of record as of January 18, 2017, which is payable on February 1, 2017. On January 18, 2017, PB Bancorp, Inc. (the “Company”) announced that its Board of Directors has adopted a stock repurchase program. Under the repurchase program, the Company may repurchase up to 394,020 shares of its common stock, or approximately 5.0% of the current outstanding shares. Repurchases will be made no sooner than the termination of the Company’s regular quarterly trading blackout after the Company publicly releases its results of operations for the fiscal quarter ended December 31, 2016, and consistent with the Company’s trading policies.</t>
  </si>
  <si>
    <t>Commitments to Extend Credit</t>
  </si>
  <si>
    <t>Commitments To Extend Credit [Abstract]</t>
  </si>
  <si>
    <t xml:space="preserve">NOTE 13 – Commitments to Extend Credit The Company is party to financial instruments with off-balance sheet risk in the normal course of business to meet the financing needs of its customers. These financial instruments include commitments to extend credit. These commitments involve, to varying degrees, elements of credit and interest rate risk in excess of the amounts recognized in the consolidated balance sheets. The contractual amounts of outstanding commitments were as follows:
December 31, June 30,
2016 2016
(in thousands)
Commitments to extend credit:
Loan commitments $ 12,100 $ 4,714
Unadvanced construction loans 8,251 2,590
Unadvanced lines of credit 12,987 13,396
Standby letters of credit 695 395
Outstanding commitments $ 34,033 $ 21,095 </t>
  </si>
  <si>
    <t>Critical Accounting Policies (Policies)</t>
  </si>
  <si>
    <t>Loans The accrual of interest on all loans is discontinued at the time the loan is 90 days past due unless the credit is well-secured and in process of collection. Past due status is based on contractual terms of the loan. In all cases, loans are placed on non-accrual status if collection of principal or interest is considered doubtful. All interest accrued but not collected for loans that are placed on non-accrual status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Loan Losses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t>
  </si>
  <si>
    <t>General component</t>
  </si>
  <si>
    <t>General component The general component of the allowance for loan losses is based on historical loss experience adjusted for qualitative factors stratified by the following loan segments: residential real estate, commercial real estate,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concentrations; changes in lending policies and procedures; experience/ability/depth of lending management and staff; loan rating migration; the effect of other external factors; changes in the value of underlying collateral; changes in the loan review system and national and local economic trends and conditions. During the quarter ended December 31, 2016, the Company changed its calculation of historical losses from a two year rolling average to a five year rolling average. The change was made to enable the Company to include more meaningful and relevant loss data over a time period indicative of the risk in the Company’s current loan portfolio.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 Construction – Loans in this segment include speculative real estate development loans for which payment is derived from sale of the property. Credit risk is affected by the accuracy of estimated costs to complete the project,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unsecured and repayment is dependent on the credit quality of the individual borrower.</t>
  </si>
  <si>
    <t>Specific component</t>
  </si>
  <si>
    <t>Specific component The specific component relates to loans that are classified as impaired. Impairment is measured on a loan by 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90 days or more past due or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classified as impaired.</t>
  </si>
  <si>
    <t>Unallocated component</t>
  </si>
  <si>
    <t>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t>
  </si>
  <si>
    <t>Goodwill 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t>
  </si>
  <si>
    <t>Other-Than-Temporary Impairment of Securities</t>
  </si>
  <si>
    <t>Other-Than-Temporary Impairment of Securitie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t>
  </si>
  <si>
    <t>Income Taxes. Management has discussed the development and selection of these critical accounting policies with the Audit Committee.</t>
  </si>
  <si>
    <t>Earnings Per Share (EPS) (Tables)</t>
  </si>
  <si>
    <t>Schedule of computation of EPS on basic and diluted basis</t>
  </si>
  <si>
    <t>Three months ended December 31, Six months ended December 31,
2016 2015 (1) 2016 2015 (1)
Net income $ 684,000 $ 22,000 $ 1,107,000 $ 427,000
Weighted average common shares applicable to basic EPS 7,443,533 7,652,128 7,441,281 7,650,225
Effect of dilutive potential common shares 704 2,524 352 1,262
Weighted average common shares applicable to diluted EPS 7,444,237 7,654,652 7,441,633 7,651,487
Earnings per share:
Basic $ 0.09 $ - $ 0.15 $ 0.06
Diluted $ 0.09 $ - $ 0.15 $ 0.06
(1) Share and per share amounts related to periods prior to the date of the completion of the Conversion (January 7, 2016) have been restated to give retroactive recognition to the exchange ratio applied in the Conversion (1.1907 to one).</t>
  </si>
  <si>
    <t>Investment Securities (Tables)</t>
  </si>
  <si>
    <t>Schedule of carrying value and estimated fair values of investment securities by maturity</t>
  </si>
  <si>
    <t xml:space="preserve">Amortized Gross Unrealized Fair
Cost Basis Gains (Losses) Value
(in thousands)
December 31, 2016:
Available-for-sale:
Debt securities:
U.S. government and government-sponsored securities:
Due from one through five years $ 1,000 $ - $ (4 ) $ 996
After ten years 4,216 - (37 ) 4,179
5,216 - (41 ) 5,175
Corporate bonds and other securities:
Due after ten years 5,999 - (598 ) 5,401
U.S. Government-sponsored and guaranteed mortgage-backed securities:
Due in one year or less 34 1 - 35
From one through five years 59 1 - 60
From five through ten years 9,304 75 (97 ) 9,282
After ten years 30,624 239 (255 ) 30,608
40,021 316 (352 ) 39,985
Non-agency mortgage-backed securities:
Due after ten years 3,963 462 (298 ) 4,127
Total debt securities 55,199 778 (1,289 ) 54,688
Equity securities:
Auction rate preferred - due after 10 years 10,000 - - 10,000
Total available-for-sale securities $ 65,199 $ 778 $ (1,289 ) $ 64,688
Held-to-maturity:
U.S. government and government-sponsored securities:
Due in one year or less $ 2,251 $ - $ (1 ) $ 2,250
From one through five years 6,961 125 - 7,086
After ten years 5,367 - (121 ) 5,246
14,579 125 (122 ) 14,582
State agency and municipal obligations
Due from five through ten years 454 - (19 ) 435
U.S. Government-sponsored and guaranteed mortgage-backed securities:
Due from one through five years 1,408 51 - 1,459
From five through ten years 1,696 57 - 1,753
After ten years 106,789 1,208 (573 ) 107,424
109,893 1,316 (573 ) 110,636
Total held-to-maturity securities $ 124,926 $ 1,441 $ (714 ) $ 125,653
Amortized Gross Unrealized Fair
Cost Basis Gains (Losses) Value
(in thousands)
June 30, 2016:
Available-for-sale:
Debt securities:
U.S. government and government-sponsored securities:
Due from one through five years $ 1,000 $ 4 $ - $ 1,004
After ten years 4,293 - (12 ) 4,281
5,293 4 (12 ) 5,285
Corporate bonds and other securities:
Due after ten years 5,999 - (1,024 ) 4,975
U.S. Government-sponsored and guaranteed mortgage-backed securities:
Due from one through five years 171 4 - 175
From five through ten years 10,454 263 - 10,717
After ten years 34,398 447 (13 ) 34,832
45,023 714 (13 ) 45,724
Non-agency mortgage-backed securities:
Due after ten years 4,334 443 (325 ) 4,452
Total debt securities 60,649 1,161 (1,374 ) 60,436
Equity securities:
Auction rate preferred - due after 10 years 10,000 - - 10,000
Total available-for-sale securities $ 70,649 $ 1,161 $ (1,374 ) $ 70,436
Held-to-maturity:
U.S. government and government-sponsored securities:
Due from one through five years $ 9,208 $ 292 $ - $ 9,500
From five through ten years 5,481 86 - 5,567
14,689 378 - 15,067
State agency and municipal obligations
Due in five through ten years 457 4 - 461
U.S. Government-sponsored and guaranteed mortgage-backed securities:
Due in one through five years 1,736 97 - 1,833
From five through ten years 1,314 61 - 1,375
After ten years 126,147 2,392 (58 ) 128,481
129,197 2,550 (58 ) 131,689
Total held-to-maturity securities $ 144,343 $ 2,932 $ (58 ) $ 147,217 </t>
  </si>
  <si>
    <t>Schedule of the estimated fair value and related unrealized losses segregated by category and length of time that individual securities have been in a continuous unrealized loss position</t>
  </si>
  <si>
    <t>Less than 12 months 12 months or more Total
Fair Unrealized Fair Unrealized Fair Unrealized
December 31, 2016: Value Losses Value Losses Value Losses
Available-for-sale: (in thousands)
Debt securities:
U.S. Government and government-sponsored securities $ 5,175 $ 41 $ - $ - $ 5,175 $ 41
Corporate bonds and other securities - - 5,401 598 5,401 598
U.S. Government-sponsored and guaranteed mortgage-backed securities 26,558 352 - - 26,558 352
Total temporarily impaired available-for-sale 31,733 393 5,401 598 37,134 991
Held-to-maturity:
U.S. Government and government-sponsored securities 7,496 122 - - 7,496 122
State and political subdivisions 435 19 - - 435 19
U.S. Government-sponsored and guaranteed mortgage-backed securities 39,052 427 5,832 146 44,884 573
Total temporarily impaired held-to-maturity 46,983 568 5,832 146 52,815 714
Other-than-temporarily impaired debt securities (1):
Non-agency mortgage-backed securities - - 1,994 298 1,994 298
Total temporarily-impaired and other- than-temporarily impaired securities $ 78,716 $ 961 $ 13,227 $ 1,042 $ 91,943 $ 2,003
Less than 12 months 12 months or more Total
Fair Unrealized Fair Unrealized Fair Unrealized
June 30, 2016: Value Losses Value Losses Value Losses
Available-for-sale: (in thousands)
Debt securities:
U.S. Government and government-sponsored guaranteed securities $ 4,281 $ 12 $ - $ - $ 4,281 $ 12
Corporate bonds and other securities - - 4,975 1,024 4,975 1,024
U.S. Government-sponsored and guaranteed mortgage-backed securities 9,078 13 - - 9,078 13
Total temporarily impaired available-for-sale 13,359 25 4,975 1,024 18,334 1,049
Held-to-maturity:
U.S. Government-sponsored and guaranteed mortgage-backed securities 5,236 13 8,503 45 13,739 58
Total temporarily impaired held-to-maturity 5,236 13 8,503 45 13,739 58
Other-than-temporarily impaired debt securities (1):
Non-agency mortgage-backed securities - - 2,115 325 2,115 325
Total temporarily-impaired and other- than-temporarily impaired securities $ 18,595 $ 38 $ 15,593 $ 1,394 $ 34,188 $ 1,432
(1) Includes other-than-temporary impaired available-for-sale debt securities in which a portion of the other-than-temporary impairment loss remains in accumulated other comprehensive income (loss).</t>
  </si>
  <si>
    <t>Schedule of the amount of credit losses on debt securities for which a portion of an other-than-temporary impairment was recognized in other comprehensive income</t>
  </si>
  <si>
    <t xml:space="preserve">Six months ended
December 31,
2016 2015
(in thousands)
Balance at beginning of period $ 15,982 $ 15,898
Additional credit losses on securities for which an other-than-temporary impairment charge was previously recorded - 39
Balance at end of period $ 15,982 $ 15,937 </t>
  </si>
  <si>
    <t>Loans (Tables)</t>
  </si>
  <si>
    <t>Schedule of composition of loan portfolio</t>
  </si>
  <si>
    <t>December 31, June 30,
2016 2016
(in thousands)
Real Estate:
Residential (1) $ 209,713 $ 197,359
Commercial 62,222 43,839
Residential construction 1,776 853
Commercial 12,920 9,799
Consumer and other 718 691
Total loans 287,349 252,541
Net deferred loan costs 1,261 1,106
Allowance for loan losses (2,650 ) (2,303 )
Loans, net $ 285,960 $ 251,344
(1) Residential real estate loans include one-to four-family mortgage loans, second mortgage loans, and home equity lines of credit.</t>
  </si>
  <si>
    <t>Schedule of the company's loan classes by internally assigned grades</t>
  </si>
  <si>
    <t xml:space="preserve">Residential Commercial Residential Consumer
December 31, 2016 Real Estate Real Estate Construction Commercial and other Total
(in thousands)
Grade:
Pass $ 205,800 $ 58,742 $ 1,776 $ 12,897 $ 715 $ 279,930
Special Mention 406 372 - - - 778
Substandard 3,507 3,108 - 23 3 6,641
Doubtful - - - - - -
Loss - - - - - -
Total $ 209,713 $ 62,222 $ 1,776 $ 12,920 $ 718 $ 287,349
June 30, 2016
Grade:
Pass $ 193,574 $ 37,307 $ 853 $ 9,758 $ 690 $ 242,182
Special Mention 418 648 - - - 1,066
Substandard 3,367 5,821 - 41 1 9,230
Doubtful - 63 - - - 63
Loss - - - - - -
Total $ 197,359 $ 43,839 $ 853 $ 9,799 $ 691 $ 252,541 </t>
  </si>
  <si>
    <t>Non-performing Assets, Past Due and Impaired Loans (Tables)</t>
  </si>
  <si>
    <t>Schedule of non performing assets</t>
  </si>
  <si>
    <t>At December 31, At June 30,
2016 2016
(Dollars in thousands)
Non-accrual loans:
Real Estate:
Residential $ 3,507 $ 3,367
Commercial 797 876
Commercial 13 16
Consumer 3 1
Total non-accrual loans 4,320 4,260
Accruing loans past due 90 days or more - -
Total non-performing loans 4,320 4,260
Other real estate owned 1,950 1,895
Total non-performing assets $ 6,270 $ 6,155
Total non-performing loans to total loans 1.50 % 1.69 %
Total non-performing assets to total assets 1.20 % 1.22 %</t>
  </si>
  <si>
    <t>Schedule of the summary of past due loans</t>
  </si>
  <si>
    <t xml:space="preserve">90 days
30–59 Days 60–89 Days or Greater Total
At December 31, 2016 Past Due Past Due Past Due Past Due
(in thousands)
Real Estate:
Residential $ 2,346 $ 631 $ 290 $ 3,267
Commercial 441 - - 441
Consumer and other 2 - - 2
Total $ 2,789 $ 631 $ 290 $ 3,710
At June 30, 2016
Real Estate:
Residential $ 419 $ - $ 437 $ 856
Commercial - - 62 62
Consumer and other 2 - - 2
Total $ 421 $ - $ 499 $ 920 </t>
  </si>
  <si>
    <t>Schedule of information pertaining to impaired loans</t>
  </si>
  <si>
    <t xml:space="preserve">At December 31, 2016 At June 30, 2016
Unpaid Unpaid
Recorded Principal Related Recorded Principal Related
Investment Balance Allowance Investment Balance Allowance
Impaired loans without a valuation allowance: (in thousands)
Real Estate:
Residential $ 1,247 $ 1,353 $ 1,110 $ 1,156
Commercial 1,612 2,296 2,597 3,317
Commercial 13 13 16 16
Total impaired with no valuation allowance $ 2,872 $ 3,662 $ 3,723 $ 4,489
Impaired loans with a valuation allowance:
Real Estate:
Residential $ 711 $ 711 $ 14 $ 1,019 $ 1,079 $ 29
Total impaired with a valuation allowance $ 711 $ 711 $ 14 $ 1,019 $ 1,079 $ 29
Total impaired loans:
Real Estate:
Residential $ 1,958 $ 2,064 $ 14 $ 2,129 $ 2,235 $ 29
Commercial 1,612 2,296 - 2,597 3,317 -
Commercial 13 13 - 16 16 -
Total impaired loans $ 3,583 $ 4,373 $ 14 $ 4,742 $ 5,568 $ 29
Three months ended Three months ended
December 31, 2016 December 31, 2015
Average Interest Interest Income Average Interest Interest Income
Recorded Income Recognized Recorded Income Recognized
Investment Recognized on Cash Basis Investment Recognized on Cash Basis
(in thousands)
Real Estate:
Residential $ 2,027 $ 6 $ - $ 2,217 $ 15 $ 7
Commercial 2,060 25 - 3,457 16 -
Commercial 13 - - 200 1 -
Total impaired loans $ 4,100 $ 31 $ - $ 5,874 $ 32 $ 7
Six months ended Six months ended
December 31, 2016 December 31, 2015
Average Interest Interest Income Average Interest Interest Income
Recorded Income Recognized Recorded Income Recognized
Investment Recognized on Cash Basis Investment Recognized on Cash Basis
(in thousands)
Real Estate:
Residential $ 2,061 $ 12 $ - $ 2,282 $ 25 $ 7
Commercial 2,239 62 - 3,685 36 -
Commercial 14 - - 141 4 -
Total impaired loans $ 4,314 $ 74 $ - $ 6,108 $ 65 $ 7 </t>
  </si>
  <si>
    <t>Allowance for Loan Losses (Tables)</t>
  </si>
  <si>
    <t>Schedule of analysis of the allowance for loan losses</t>
  </si>
  <si>
    <t xml:space="preserve">Three months ended
December 31, 2016 Residential Commercial Residential Consumer
Real Estate Real Estate Construction Commercial and Other Unallocated Total
(in thousands)
Beginning balance $ 1,283 $ 914 $ 13 $ 70 $ 49 $ 96 $ 2,425
Charge-offs - - - - (8 ) - (8 )
Recoveries 9 - - 4 4 - 17
Provision (credit) 122 110 (2 ) 14 12 (40 ) 216
Ending Balance $ 1,414 $ 1,024 $ 11 $ 88 $ 57 $ 56 $ 2,650
Three months ended
December 31, 2015
Beginning balance $ 1,051 $ 911 $ 4 $ 31 $ 29 $ 83 $ 2,109
Charge-offs (41 ) (620 ) - - (9 ) - (670 )
Recoveries 11 165 - 3 4 - 183
Provision 97 512 5 18 6 45 683
Ending Balance $ 1,118 $ 968 $ 9 $ 52 $ 30 $ 128 $ 2,305
Six months ended
December 31, 2016
Allowance for loan losses:
Beginning balance $ 1,171 $ 967 $ 6 $ 78 $ 20 $ 61 $ 2,303
Charge-offs (100 ) - - - (19 ) - (119 )
Recoveries 19 - - 5 6 - 30
Provision (credit) 324 57 5 5 50 (5 ) 436
Ending Balance $ 1,414 $ 1,024 $ 11 $ 88 $ 57 $ 56 $ 2,650
Six months ended
December 31, 2015
Allowance for loan losses:
Beginning balance $ 1,091 $ 906 $ 5 $ 41 $ 26 $ 106 $ 2,175
Charge-offs (41 ) (620 ) - - (25 ) - (686 )
Recoveries 24 165 - 6 8 - 203
Provision 44 517 4 5 21 22 613
Ending Balance $ 1,118 $ 968 $ 9 $ 52 $ 30 $ 128 $ 2,305
Residential Commercial Residential Consumer
At December 31, 2016 Real Estate Real Estate Construction Commercial and Other Unallocated Total
(in thousands)
Amount of allowance for loan losses for impaired loans $ 14 $ - $ - $ - $ - $ - $ 14
Amount of allowance for loan losses for non-impaired loans $ 1,400 $ 1,024 $ 11 $ 88 $ 57 $ 56 $ 2,636
Impaired loans $ 1,958 $ 1,612 $ - $ 13 $ - $ - $ 3,583
Non-impaired loans $ 207,755 $ 60,610 $ 1,776 $ 12,907 $ 718 $ - $ 283,766
At June 30, 2016
Amount of allowance for loan losses for impaired loans $ 29 $ - $ - $ - $ - $ - $ 29
Amount of allowance for loan losses for non-impaired loans $ 1,142 $ 967 $ 6 $ 78 $ 20 $ 61 $ 2,274
Impaired loans $ 2,129 $ 2,597 $ - $ 16 $ - $ - $ 4,742
Non-impaired loans $ 195,230 $ 41,242 $ 853 $ 9,783 $ 691 $ - $ 247,799 </t>
  </si>
  <si>
    <t>Accumulated Other Comprehensive Income (Loss) (Tables)</t>
  </si>
  <si>
    <t>Schedule of accumulated other comprehensive income (loss)</t>
  </si>
  <si>
    <t>December 31, June 30,
2016 2016
(in thousands)
Net unrealized loss on securities available-for-sale $ (511 ) $ (213 )
Tax effect 178 70
Accumulated other comprehensive loss $ (333 ) $ (143 )</t>
  </si>
  <si>
    <t>FAIR VALUE MEASUREMENTS (Tables)</t>
  </si>
  <si>
    <t>Schedule of summary of assets measured at fair value on a recurring basis</t>
  </si>
  <si>
    <t xml:space="preserve">At December 31, 2016 Total Fair
Value Level 1 Level 2 Level 3
Securities available-for-sale: (in thousands)
U.S. government and government-sponsored securities $ 5,175 $ - $ 5,175 $ -
Corporate bonds and other securities 5,401 - 5,401 -
U.S. Government-sponsored and guaranteed mortgage-backed securities 39,985 - 39,985 -
Non-agency mortgage-backed securities 4,127 - 4,127 -
Equity securities 10,000 - - 10,000
Total $ 64,688 $ - $ 54,688 $ 10,000
At June 30, 2016
Securities available-for-sale:
U.S. government and government-sponsored securities $ 5,285 $ - $ 5,285 $ -
Corporate bonds and other securities 4,975 - 4,975 -
U.S. Government-sponsored and guaranteed mortgage-backed securities 45,724 - 45,724 -
Non-agency mortgage-backed securities 4,452 - 4,452 -
Equity securities 10,000 - - 10,000
Total $ 70,436 $ - $ 60,436 $ 10,000 </t>
  </si>
  <si>
    <t>Schedule of assets measured at fair value on a non-recurring basis and the adjustments to the carrying value</t>
  </si>
  <si>
    <t xml:space="preserve">Total Losses Total Losses
for the three for the six
At December 31, 2016 Total Fair months ended months ended
Value Level 1 Level 2 Level 3 December 31, 2016 December 31, 2016
(in thousands)
Other real estate owned $ 356 $ - $ - $ 356 $ 43 $ 43
Total Losses Total Losses
for the three for the six
At December 31, 2015 Total Fair months ended months ended
Value Level 1 Level 2 Level 3 December 31, 2015 December 31, 2015
(in thousands)
Impaired loans $ 909 $ - $ - $ 909 $ 621 $ 621
Other real estate owned 111 - - 111 - 28
$ 1,020 $ - $ - $ 1,020 $ 621 $ 649 </t>
  </si>
  <si>
    <t>Schedule of estimated fair value of financial instruments which are held or issued for purposes other than trading</t>
  </si>
  <si>
    <t xml:space="preserve">December 31, 2016
Carrying Fair Value Hierarchy Total Fair
Amount Level 1 Level 2 Level 3 Value
(in thousands)
Financial assets:
Cash and cash equivalents $ 10,327 $ 10,327 $ - $ - $ 10,327
Securities available-for-sale 64,688 - 54,688 10,000 64,688
Securities held-to-maturity 124,926 - 125,653 - 125,653
Federal Home Loan Bank stock 4,042 - - 4,042 4,042
Loans, net 285,960 - - 287,495 287,495
Accrued interest receivable 1,250 - - 1,250 1,250
Financial liabilities:
Deposits 364,131 - - 365,588 365,588
Mortgagors' escrow accounts 2,674 - - 2,674 2,674
Federal Home Loan Bank advances 61,500 - 62,748 - 62,748
Securities sold under agreements to repurchase 3,731 - 3,731 - 3,731
Accrued interest payable 123 - - 123 123
June 30, 2016
Carrying Fair Value Hierarchy Total Fair
Amount Level 1 Level 2 Level 3 Value
(in thousands)
Financial assets:
Cash and cash equivalents $ 5,133 $ 5,133 $ - $ - $ 5,133
Securities available-for-sale 70,436 - 60,436 10,000 70,436
Securities held-to-maturity 144,343 - 147,217 - 147,217
Federal Home Loan Bank stock 3,819 - - 3,819 3,819
Loans, net 251,344 - - 255,346 255,346
Accrued interest receivable 1,216 - - 1,216 1,216
Financial liabilities:
Deposits 356,066 - - 357,497 357,497
Mortgagors' escrow accounts 2,657 - - 2,657 2,657
Federal Home Loan Bank advances 53,900 - 56,045 - 56,045
Securities sold under agreements to repurchase 2,359 - 2,359 - 2,359
Accrued interest payable 114 - - 114 114 </t>
  </si>
  <si>
    <t>Commitments to Extend Credit (Tables)</t>
  </si>
  <si>
    <t>Schedule of contractual amounts of outstanding commitments</t>
  </si>
  <si>
    <t xml:space="preserve">December 31, June 30,
2016 2016
(in thousands)
Commitments to extend credit:
Loan commitments $ 12,100 $ 4,714
Unadvanced construction loans 8,251 2,590
Unadvanced lines of credit 12,987 13,396
Standby letters of credit 695 395
Outstanding commitments $ 34,033 $ 21,095 </t>
  </si>
  <si>
    <t>Organization (Detail Textuals) $ / shares in Units, $ in Millions</t>
  </si>
  <si>
    <t>Jan. 07, 2016USD ($)$ / sharesshares</t>
  </si>
  <si>
    <t>Sep. 09, 2015</t>
  </si>
  <si>
    <t>Organization [Line Items]</t>
  </si>
  <si>
    <t>Proceeds from common stock offering | $</t>
  </si>
  <si>
    <t>Stock issued during period</t>
  </si>
  <si>
    <t>Common stock, issue price (in dollars per share) | $ / shares</t>
  </si>
  <si>
    <t>ESOP shares issued</t>
  </si>
  <si>
    <t>Number of common stock issued in share exchange agreement</t>
  </si>
  <si>
    <t>MHC</t>
  </si>
  <si>
    <t>Ownership percentage</t>
  </si>
  <si>
    <t>57.00%</t>
  </si>
  <si>
    <t>Earnings Per Share (EPS) - The computation of EPS on basic and diluted basis (Details) - USD ($) $ / shares in Units, $ in Thousands</t>
  </si>
  <si>
    <t>Weighted average common shares applicable to basic EPS</t>
  </si>
  <si>
    <t>Effect of dilutive potential common shares</t>
  </si>
  <si>
    <t>Weighted average common shares applicable to diluted EPS</t>
  </si>
  <si>
    <t>Earnings per share:</t>
  </si>
  <si>
    <t>Earnings Per Share (EPS) (Detail Textuals)</t>
  </si>
  <si>
    <t>Jan. 07, 2016</t>
  </si>
  <si>
    <t>Investment Securities - Carrying value and estimated market values of investment securities (Details) - USD ($) $ in Thousands</t>
  </si>
  <si>
    <t>Available-for-sale:</t>
  </si>
  <si>
    <t>Available-for-sale securities, amortized cost basis</t>
  </si>
  <si>
    <t>Available-for-sale securities, gross unrealized gain</t>
  </si>
  <si>
    <t>Available-for-sale securities, gross unrealized (loss)</t>
  </si>
  <si>
    <t>Available-for-sale securities, fair value</t>
  </si>
  <si>
    <t>Held-to-maturity:</t>
  </si>
  <si>
    <t>Held-to-maturity securities, amortized cost basis</t>
  </si>
  <si>
    <t>Held-to-maturity securities, gross unrealized gain</t>
  </si>
  <si>
    <t>Held-to-maturity securities, gross unrealized (loss)</t>
  </si>
  <si>
    <t>Held-to-maturity securities, fair value</t>
  </si>
  <si>
    <t>Debt securities</t>
  </si>
  <si>
    <t>Debt securities | U.S. Government and government-sponsored securities</t>
  </si>
  <si>
    <t>Available-for-sale from one through five years, amortized cost basis</t>
  </si>
  <si>
    <t>Available-for-sale from one through five years, gross unrealized gain</t>
  </si>
  <si>
    <t>Available-for-sale from one through five years, gross unrealized (loss)</t>
  </si>
  <si>
    <t>Available-for-sale from one through five years, fair value</t>
  </si>
  <si>
    <t>Available-for-sale after ten years, amortized cost basis</t>
  </si>
  <si>
    <t>Available-for-sale from after ten years, gross unrealized gain</t>
  </si>
  <si>
    <t>Available-for-sale after ten years, gross unrealized (loss)</t>
  </si>
  <si>
    <t>Available-for-sale after ten years, fair value</t>
  </si>
  <si>
    <t>Held-to-maturity securities, debt maturities, next rolling twelve months, amortized cost</t>
  </si>
  <si>
    <t>Held to maturity securities debt maturities next rolling twelve months gross unrealized gain</t>
  </si>
  <si>
    <t>Held to maturity securities debt maturities next rolling twelve months gross unrealized losses</t>
  </si>
  <si>
    <t>Held-to-maturity securities, debt maturities, next rolling twelve months, fair value</t>
  </si>
  <si>
    <t>Held-to-maturity from one through five years, amortized cost basis</t>
  </si>
  <si>
    <t>Held-to-maturity from one through five years, gross unrealized gain</t>
  </si>
  <si>
    <t>Held-to-maturity from one through five years, gross unrealized (loss)</t>
  </si>
  <si>
    <t>Held-to-maturity from one through five years, fair value</t>
  </si>
  <si>
    <t>Held-to-maturity from five through ten years, amortized cost basis</t>
  </si>
  <si>
    <t>Held-to-maturity from five through ten years, gross unrealized gains</t>
  </si>
  <si>
    <t>Held-to-maturity from five through ten years, gross unrealized (loss)</t>
  </si>
  <si>
    <t>Held-to-maturity from five through ten years, fair value</t>
  </si>
  <si>
    <t>Held-to-maturity after ten years, amortized cost basis</t>
  </si>
  <si>
    <t>Held-to-maturity after ten years gross unrealized gain</t>
  </si>
  <si>
    <t>Held-to-maturity after ten years, gross unrealized (loss)</t>
  </si>
  <si>
    <t>Held-to-maturity after ten years gross, fair value</t>
  </si>
  <si>
    <t>Debt securities | Corporate bonds and other securities</t>
  </si>
  <si>
    <t>Debt securities | U.S. Government sponsored and guaranteed mortgage-backed securities</t>
  </si>
  <si>
    <t>Available-for-sale from due one year or less, amortized cost basis</t>
  </si>
  <si>
    <t>Available-for-sale from due one year or less, gross unrealized gain</t>
  </si>
  <si>
    <t>Available-for-sale from due one year or less, gross unrealized (losses)</t>
  </si>
  <si>
    <t>Available-for-sale from due one year or less, fair value</t>
  </si>
  <si>
    <t>Available-for-sale from five through ten years, amortized cost basis</t>
  </si>
  <si>
    <t>Available-for-sale from five through ten years, gross unrealized gain</t>
  </si>
  <si>
    <t>Available-for-sale from five through ten years, gross unrealized (loss)</t>
  </si>
  <si>
    <t>Available-for-sale from five through ten years, fair value</t>
  </si>
  <si>
    <t>Debt securities | Non-agency mortgage-backed securities</t>
  </si>
  <si>
    <t>Debt securities | State and political subdivisions</t>
  </si>
  <si>
    <t>Equity securities | Auction rate preferred</t>
  </si>
  <si>
    <t>Investment Securities - Summary of the estimated fair value and related unrealized losses segregated by category (Details 1) - USD ($) $ in Thousands</t>
  </si>
  <si>
    <t>Schedule Of Available-For-Sale Securities and Held-To-Maturity Securities [Line Items]</t>
  </si>
  <si>
    <t>Temporarily-impaired and other-than-temporarily impaired securities, less than 12 months, fair value</t>
  </si>
  <si>
    <t>Temporarily-impaired and other-than-temporarily impaired securities, less than 12 months, unrealized losses</t>
  </si>
  <si>
    <t>Temporarily-impaired and other-than-temporarily impaired securities, 12 months or more, fair value</t>
  </si>
  <si>
    <t>Temporarily-impaired and other-than-temporarily impaired securities, 12 months or more, unrealized losses</t>
  </si>
  <si>
    <t>Temporarily impaired and other than temporary impaired debt securities, fair value</t>
  </si>
  <si>
    <t>Temporarily impaired and other than temporary impaired debt securities, unrealized losses</t>
  </si>
  <si>
    <t>Temporarily impairment | Debt securities</t>
  </si>
  <si>
    <t>Available-for-sale, less than 12 months, fair value</t>
  </si>
  <si>
    <t>Available-for-sale, less than 12 months, unrealized losses</t>
  </si>
  <si>
    <t>Available-for-sale, 12 months or more, fair value</t>
  </si>
  <si>
    <t>Available-for-sale, 12 months or more, unrealized losses</t>
  </si>
  <si>
    <t>Available-for-sale securities,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unrealized losses</t>
  </si>
  <si>
    <t>Temporarily impairment | Debt securities | U.S. Government and government-sponsored securities</t>
  </si>
  <si>
    <t>Temporarily impairment | Debt securities | Corporate bonds and other securities</t>
  </si>
  <si>
    <t>Temporarily impairment | Debt securities | U.S. Government-sponsored and guaranteed mortgage-backed securities</t>
  </si>
  <si>
    <t>Temporarily impairment | Debt securities | State and political subdivisions</t>
  </si>
  <si>
    <t>Other-than-temporarily impairment | Debt securities | Non-agency mortgage-backed securities</t>
  </si>
  <si>
    <t>Includes other-than-temporary impaired available-for-sale debt securities in which a portion of the other-than-temporary impairment loss remains in accumulated other comprehensive income (loss).</t>
  </si>
  <si>
    <t>Investment Securities - Amount of credit losses on debt securities for which a portion of an other-than-temporary impairment was recognized in other comprehensive income (loss)  (Details 2) - USD ($) $ in Thousands</t>
  </si>
  <si>
    <t>Other than Temporary Impairment, Credit Losses Recognized in Earnings [Roll Forward]</t>
  </si>
  <si>
    <t>Balance at beginning of period</t>
  </si>
  <si>
    <t>Additional credit losses on securities for which an other-than-temporary impairment charge was previously recorded</t>
  </si>
  <si>
    <t>Balance at end of period</t>
  </si>
  <si>
    <t>Investment Securities (Detail Textuals)</t>
  </si>
  <si>
    <t>Dec. 31, 2015USD ($)</t>
  </si>
  <si>
    <t>Dec. 31, 2016Security</t>
  </si>
  <si>
    <t>Other-than-temporary impairment charges on available-for-sale securities</t>
  </si>
  <si>
    <t>Write-downs of securities included total other-than-temporary impairment losses</t>
  </si>
  <si>
    <t>Portion of losses recognized in other comprehensive income/loss</t>
  </si>
  <si>
    <t>Number of individual investment securities with unrealized losses | Security</t>
  </si>
  <si>
    <t>Percentage of amortized cost basis as aggregate depreciation of investment securities</t>
  </si>
  <si>
    <t>2.10%</t>
  </si>
  <si>
    <t>Investment Securities (Detail Textuals 1) $ in Thousands</t>
  </si>
  <si>
    <t>Dec. 31, 2016USD ($)Security</t>
  </si>
  <si>
    <t>Jun. 30, 2016USD ($)</t>
  </si>
  <si>
    <t>Book value of available-for-sale securities</t>
  </si>
  <si>
    <t>Fair value of available-for-sale securities</t>
  </si>
  <si>
    <t>Trust preferred securities (TRUPs) | Equity securities</t>
  </si>
  <si>
    <t>Number of investments in trust preferred securities | Security</t>
  </si>
  <si>
    <t>Loans (Details) - USD ($) $ in Thousands</t>
  </si>
  <si>
    <t>Loans and Leases Receivable Disclosure [Line Items]</t>
  </si>
  <si>
    <t>Total loans</t>
  </si>
  <si>
    <t>Net deferred loan costs</t>
  </si>
  <si>
    <t>Allowance for loan losses</t>
  </si>
  <si>
    <t>Loans, net</t>
  </si>
  <si>
    <t>Real Estate | Residential</t>
  </si>
  <si>
    <t>Real Estate | Commercial</t>
  </si>
  <si>
    <t>Real Estate | Residential Construction</t>
  </si>
  <si>
    <t>Commercial</t>
  </si>
  <si>
    <t>Consumer and Other</t>
  </si>
  <si>
    <t>Residential real estate loans include one-to four-family mortgage loans, second mortgage loans, and home equity lines of credit.</t>
  </si>
  <si>
    <t>Loans (Details 1) - USD ($) $ in Thousands</t>
  </si>
  <si>
    <t>Financing Receivable, Recorded Investment [Line Items]</t>
  </si>
  <si>
    <t>Pass</t>
  </si>
  <si>
    <t>Special Mention</t>
  </si>
  <si>
    <t>Substandard</t>
  </si>
  <si>
    <t>Doubtful</t>
  </si>
  <si>
    <t>Loss</t>
  </si>
  <si>
    <t>Real Estate | Residential | Pass</t>
  </si>
  <si>
    <t>Real Estate | Residential | Special Mention</t>
  </si>
  <si>
    <t>Real Estate | Residential | Substandard</t>
  </si>
  <si>
    <t>Real Estate | Residential | Doubtful</t>
  </si>
  <si>
    <t>Real Estate | Residential | Loss</t>
  </si>
  <si>
    <t>Real Estate | Commercial | Pass</t>
  </si>
  <si>
    <t>Real Estate | Commercial | Special Mention</t>
  </si>
  <si>
    <t>Real Estate | Commercial | Substandard</t>
  </si>
  <si>
    <t>Real Estate | Commercial | Doubtful</t>
  </si>
  <si>
    <t>Real Estate | Commercial | Loss</t>
  </si>
  <si>
    <t>Real Estate | Residential Construction | Pass</t>
  </si>
  <si>
    <t>Real Estate | Residential Construction | Special Mention</t>
  </si>
  <si>
    <t>Real Estate | Residential Construction | Substandard</t>
  </si>
  <si>
    <t>Real Estate | Residential Construction | Doubtful</t>
  </si>
  <si>
    <t>Real Estate | Residential Construction | Loss</t>
  </si>
  <si>
    <t>Commercial | Pass</t>
  </si>
  <si>
    <t>Commercial | Special Mention</t>
  </si>
  <si>
    <t>Commercial | Substandard</t>
  </si>
  <si>
    <t>Commercial | Doubtful</t>
  </si>
  <si>
    <t>Commercial | Loss</t>
  </si>
  <si>
    <t>Consumer and Other | Pass</t>
  </si>
  <si>
    <t>Consumer and Other | Special Mention</t>
  </si>
  <si>
    <t>Consumer and Other | Substandard</t>
  </si>
  <si>
    <t>Consumer and Other | Doubtful</t>
  </si>
  <si>
    <t>Consumer and Other | Loss</t>
  </si>
  <si>
    <t>Non-performing Assets, Past Due and Impaired Loans (Details) - USD ($) $ in Thousands</t>
  </si>
  <si>
    <t>Non-accrual loans:</t>
  </si>
  <si>
    <t>Total non-accrual loans</t>
  </si>
  <si>
    <t>Accruing loans past due 90 days or more</t>
  </si>
  <si>
    <t>Total non-performing loans</t>
  </si>
  <si>
    <t>Total non-performing assets</t>
  </si>
  <si>
    <t>Total non-performing loans to total loans</t>
  </si>
  <si>
    <t>1.50%</t>
  </si>
  <si>
    <t>1.69%</t>
  </si>
  <si>
    <t>Total non-performing assets to total assets</t>
  </si>
  <si>
    <t>1.20%</t>
  </si>
  <si>
    <t>1.22%</t>
  </si>
  <si>
    <t>Consumer</t>
  </si>
  <si>
    <t>Non-performing Assets, Past Due and Impaired Loans (Details 1) - USD ($) $ in Thousands</t>
  </si>
  <si>
    <t>Financing Receivable, Recorded Investment, Past Due [Line Items]</t>
  </si>
  <si>
    <t>Total Past Due</t>
  </si>
  <si>
    <t>30-59 Days Past Due</t>
  </si>
  <si>
    <t>60-89 DaysPast Due</t>
  </si>
  <si>
    <t>90 days or Greater Past Due</t>
  </si>
  <si>
    <t>Real Estate | Residential | 30-59 Days Past Due</t>
  </si>
  <si>
    <t>Real Estate | Residential | 60-89 DaysPast Due</t>
  </si>
  <si>
    <t>Real Estate | Residential | 90 days or Greater Past Due</t>
  </si>
  <si>
    <t>Real Estate | Commercial | 30-59 Days Past Due</t>
  </si>
  <si>
    <t>Real Estate | Commercial | 60-89 DaysPast Due</t>
  </si>
  <si>
    <t>Real Estate | Commercial | 90 days or Greater Past Due</t>
  </si>
  <si>
    <t>Consumer and Other | 30-59 Days Past Due</t>
  </si>
  <si>
    <t>Consumer and Other | 60-89 DaysPast Due</t>
  </si>
  <si>
    <t>Consumer and Other | 90 days or Greater Past Due</t>
  </si>
  <si>
    <t>Non-performing Assets, Past Due and Impaired Loans (Details 2) - USD ($) $ in Thousands</t>
  </si>
  <si>
    <t>Financing Receivable, Impaired [Line Items]</t>
  </si>
  <si>
    <t>Impaired loans without valuation allowance, Recorded investment</t>
  </si>
  <si>
    <t>Impaired loans without valuation allowance, Unpaid principal balance</t>
  </si>
  <si>
    <t>Impaired loans with a valuation allowance, Recorded investment</t>
  </si>
  <si>
    <t>Impaired loans with a valuation allowance, Unpaid principal balance</t>
  </si>
  <si>
    <t>Impaired loans with a valuation allowance, Related allowance</t>
  </si>
  <si>
    <t>Total impaired loans, Recorded investment</t>
  </si>
  <si>
    <t>Total impaired loans, Unpaid principal balance</t>
  </si>
  <si>
    <t>Total impaired loans, Related allowance</t>
  </si>
  <si>
    <t>Non-performing Assets, Past Due and Impaired Loans (Details 3) - USD ($) $ in Thousands</t>
  </si>
  <si>
    <t>Average Recorded Investment</t>
  </si>
  <si>
    <t>Interest Income Recognized</t>
  </si>
  <si>
    <t>Interest Income Recognized on Cash Basis</t>
  </si>
  <si>
    <t>Allowance for Loan Losses (Details) - USD ($) $ in Thousands</t>
  </si>
  <si>
    <t>Financing Receivable, Allowance For Credit Losses [Roll Forward]</t>
  </si>
  <si>
    <t>Beginning balance</t>
  </si>
  <si>
    <t>Charge-offs</t>
  </si>
  <si>
    <t>Recoveries</t>
  </si>
  <si>
    <t>Provision (credit)</t>
  </si>
  <si>
    <t>Ending Balance</t>
  </si>
  <si>
    <t>Unallocated</t>
  </si>
  <si>
    <t>Allowance for Loan Losses (Details 1) - USD ($) $ in Thousands</t>
  </si>
  <si>
    <t>Sep. 30, 2016</t>
  </si>
  <si>
    <t>Sep. 30, 2015</t>
  </si>
  <si>
    <t>Jun. 30, 2015</t>
  </si>
  <si>
    <t>Financing Receivable, Allowance For Credit Losses [Line Items]</t>
  </si>
  <si>
    <t>Amount of allowance for loan losses for Impaired/ Non-impaired loans</t>
  </si>
  <si>
    <t>Impaired / Non-impaired loans</t>
  </si>
  <si>
    <t>Impaired loan receivables</t>
  </si>
  <si>
    <t>Non-impaired loan receivables</t>
  </si>
  <si>
    <t>Real Estate | Residential | Impaired loan receivables</t>
  </si>
  <si>
    <t>Real Estate | Residential | Non-impaired loan receivables</t>
  </si>
  <si>
    <t>Real Estate | Commercial | Impaired loan receivables</t>
  </si>
  <si>
    <t>Real Estate | Commercial | Non-impaired loan receivables</t>
  </si>
  <si>
    <t>Real Estate | Residential Construction | Impaired loan receivables</t>
  </si>
  <si>
    <t>Real Estate | Residential Construction | Non-impaired loan receivables</t>
  </si>
  <si>
    <t>Commercial | Impaired loan receivables</t>
  </si>
  <si>
    <t>Commercial | Non-impaired loan receivables</t>
  </si>
  <si>
    <t>Consumer and Other | Impaired loan receivables</t>
  </si>
  <si>
    <t>Consumer and Other | Non-impaired loan receivables</t>
  </si>
  <si>
    <t>Unallocated | Impaired loan receivables</t>
  </si>
  <si>
    <t>Unallocated | Non-impaired loan receivables</t>
  </si>
  <si>
    <t>Accumulated Other Comprehensive Income (Loss) - Components of accumulated other comprehensive loss and related tax effects (Details) - USD ($) $ in Thousands</t>
  </si>
  <si>
    <t>Net unrealized loss on securities available-for-sale</t>
  </si>
  <si>
    <t>Tax effect</t>
  </si>
  <si>
    <t>FAIR VALUE MEASUREMENTS - Assets measured at fair value on a recurring basis (Details) - Fair Value, Measurements, Recurring - USD ($) $ in Thousands</t>
  </si>
  <si>
    <t>Total Fair Value</t>
  </si>
  <si>
    <t>Assets measured at fair value</t>
  </si>
  <si>
    <t>U.S. government and government-sponsored securities | Total Fair Value</t>
  </si>
  <si>
    <t>Corporate bonds and other securities | Total Fair Value</t>
  </si>
  <si>
    <t>U.S. Government-sponsored and guaranteed mortgage-backed securities | Total Fair Value</t>
  </si>
  <si>
    <t>Non-agency mortgage-backed securities | Total Fair Value</t>
  </si>
  <si>
    <t>Equity securities | Total Fair Value</t>
  </si>
  <si>
    <t>Level 1 | U.S. government and government-sponsored securities</t>
  </si>
  <si>
    <t>Level 1 | Corporate bonds and other securities</t>
  </si>
  <si>
    <t>Level 1 | U.S. Government-sponsored and guaranteed mortgage-backed securities</t>
  </si>
  <si>
    <t>Level 1 | Non-agency mortgage-backed securities</t>
  </si>
  <si>
    <t>Level 1 | Equity securities</t>
  </si>
  <si>
    <t>Level 2 | U.S. government and government-sponsored securities</t>
  </si>
  <si>
    <t>Level 2 | Corporate bonds and other securities</t>
  </si>
  <si>
    <t>Level 2 | U.S. Government-sponsored and guaranteed mortgage-backed securities</t>
  </si>
  <si>
    <t>Level 2 | Non-agency mortgage-backed securities</t>
  </si>
  <si>
    <t>Level 2 | Equity securities</t>
  </si>
  <si>
    <t>Level 3 | U.S. government and government-sponsored securities</t>
  </si>
  <si>
    <t>Level 3 | Corporate bonds and other securities</t>
  </si>
  <si>
    <t>Level 3 | U.S. Government-sponsored and guaranteed mortgage-backed securities</t>
  </si>
  <si>
    <t>Level 3 | Non-agency mortgage-backed securities</t>
  </si>
  <si>
    <t>Level 3 | Equity securities</t>
  </si>
  <si>
    <t>FAIR VALUE MEASUREMENTS - Assets measured at fair value on a non-recurring basis and the adjustments to the carrying value (Details 1) - Fair value measurements non recurring basis - USD ($) $ in Thousands</t>
  </si>
  <si>
    <t>Fair Value, Assets and Liabilities Measured on Recurring and Nonrecurring Basis [Line Items]</t>
  </si>
  <si>
    <t>Total Losses</t>
  </si>
  <si>
    <t>Assets, fair value</t>
  </si>
  <si>
    <t>Impaired loan</t>
  </si>
  <si>
    <t>Impaired loan | Total Fair Value</t>
  </si>
  <si>
    <t>Impaired loan | Level 1</t>
  </si>
  <si>
    <t>Impaired loan | Level 2</t>
  </si>
  <si>
    <t>Impaired loan | Level 3</t>
  </si>
  <si>
    <t>Other real estate owned | Total Fair Value</t>
  </si>
  <si>
    <t>Other real estate owned | Level 1</t>
  </si>
  <si>
    <t>Other real estate owned | Level 2</t>
  </si>
  <si>
    <t>Other real estate owned | Level 3</t>
  </si>
  <si>
    <t>FAIR VALUE MEASUREMENTS - Company's financial instruments, all of which are held or issued for purposes other than trading (Details 2) - USD ($) $ in Thousands</t>
  </si>
  <si>
    <t>Financial assets:</t>
  </si>
  <si>
    <t>Securities available-for-sale</t>
  </si>
  <si>
    <t>Securities held-to-maturity</t>
  </si>
  <si>
    <t>Financial liabilities:</t>
  </si>
  <si>
    <t>Carrying Amount</t>
  </si>
  <si>
    <t>Cash and cash equivalents</t>
  </si>
  <si>
    <t>Federal Home Loan Bank Stock</t>
  </si>
  <si>
    <t>Accrued interest payable</t>
  </si>
  <si>
    <t>Fair Value</t>
  </si>
  <si>
    <t>Fair Value Hierarchy Level 1</t>
  </si>
  <si>
    <t>Fair Value Hierarchy Level 2</t>
  </si>
  <si>
    <t>Fair Value Hierarchy Level 3</t>
  </si>
  <si>
    <t>Subsequent Events (Detail Textuals) - $ / shares</t>
  </si>
  <si>
    <t>Jan. 04, 2017</t>
  </si>
  <si>
    <t>Jan. 18, 2017</t>
  </si>
  <si>
    <t>Subsequent Event [Line Items]</t>
  </si>
  <si>
    <t>Cash dividend (in dollars per share)</t>
  </si>
  <si>
    <t>Subsequent event</t>
  </si>
  <si>
    <t>Dividends payable declared date</t>
  </si>
  <si>
    <t>Jan. 4,
		2017</t>
  </si>
  <si>
    <t>Dividends payable record date</t>
  </si>
  <si>
    <t>Jan. 18,
		2017</t>
  </si>
  <si>
    <t>Dividends payable date</t>
  </si>
  <si>
    <t>Feb. 1,
		2017</t>
  </si>
  <si>
    <t>Repurchase of common stock shares under stock repurchase program (in shares)</t>
  </si>
  <si>
    <t>Percentage of outstanding shares</t>
  </si>
  <si>
    <t>5.00%</t>
  </si>
  <si>
    <t>Commitments to Extend Credit - Contractual amounts of outstanding commitments (Details) - USD ($) $ in Thousands</t>
  </si>
  <si>
    <t>Commitments to extend credit:</t>
  </si>
  <si>
    <t>Outstanding commitments</t>
  </si>
  <si>
    <t>Loan commitments</t>
  </si>
  <si>
    <t>Unadvanced construction loans</t>
  </si>
  <si>
    <t>Unadvanced lines of credit</t>
  </si>
  <si>
    <t>Standby letters of credi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2106</v>
      </c>
    </row>
    <row r="6" spans="1:3">
      <c r="A6" s="4" t="s">
        <v>8</v>
      </c>
      <c r="B6" s="4" t="s">
        <v>9</v>
      </c>
    </row>
    <row r="7" spans="1:3">
      <c r="A7" s="4" t="s">
        <v>10</v>
      </c>
      <c r="B7" s="4" t="s">
        <v>11</v>
      </c>
    </row>
    <row r="8" spans="1:3">
      <c r="A8" s="4" t="s">
        <v>12</v>
      </c>
      <c r="B8" s="4" t="s">
        <v>13</v>
      </c>
    </row>
    <row r="9" spans="1:3">
      <c r="A9" s="4" t="s">
        <v>14</v>
      </c>
      <c r="C9" s="5" t="n">
        <v>7880402</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4</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v>
      </c>
      <c r="B1" s="2" t="s">
        <v>1</v>
      </c>
    </row>
    <row r="2" spans="1:2">
      <c r="B2" s="2" t="s">
        <v>2</v>
      </c>
    </row>
    <row r="3" spans="1:2">
      <c r="A3" s="3" t="s">
        <v>217</v>
      </c>
    </row>
    <row r="4" spans="1:2">
      <c r="A4" s="4" t="s">
        <v>33</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97</v>
      </c>
      <c r="C3" s="7" t="n">
        <v>4753</v>
      </c>
    </row>
    <row r="4" spans="1:3">
      <c r="A4" s="4" t="s">
        <v>28</v>
      </c>
      <c r="B4" s="5" t="n">
        <v>5630</v>
      </c>
      <c r="C4" s="5" t="n">
        <v>380</v>
      </c>
    </row>
    <row r="5" spans="1:3">
      <c r="A5" s="4" t="s">
        <v>29</v>
      </c>
      <c r="B5" s="5" t="n">
        <v>10327</v>
      </c>
      <c r="C5" s="5" t="n">
        <v>5133</v>
      </c>
    </row>
    <row r="6" spans="1:3">
      <c r="A6" s="4" t="s">
        <v>30</v>
      </c>
      <c r="B6" s="5" t="n">
        <v>64688</v>
      </c>
      <c r="C6" s="5" t="n">
        <v>70436</v>
      </c>
    </row>
    <row r="7" spans="1:3">
      <c r="A7" s="4" t="s">
        <v>31</v>
      </c>
      <c r="B7" s="5" t="n">
        <v>124926</v>
      </c>
      <c r="C7" s="5" t="n">
        <v>144343</v>
      </c>
    </row>
    <row r="8" spans="1:3">
      <c r="A8" s="4" t="s">
        <v>32</v>
      </c>
      <c r="B8" s="5" t="n">
        <v>4042</v>
      </c>
      <c r="C8" s="5" t="n">
        <v>3819</v>
      </c>
    </row>
    <row r="9" spans="1:3">
      <c r="A9" s="4" t="s">
        <v>33</v>
      </c>
      <c r="B9" s="5" t="n">
        <v>288610</v>
      </c>
      <c r="C9" s="5" t="n">
        <v>253647</v>
      </c>
    </row>
    <row r="10" spans="1:3">
      <c r="A10" s="4" t="s">
        <v>34</v>
      </c>
      <c r="B10" s="5" t="n">
        <v>-2650</v>
      </c>
      <c r="C10" s="5" t="n">
        <v>-2303</v>
      </c>
    </row>
    <row r="11" spans="1:3">
      <c r="A11" s="4" t="s">
        <v>35</v>
      </c>
      <c r="B11" s="5" t="n">
        <v>285960</v>
      </c>
      <c r="C11" s="5" t="n">
        <v>251344</v>
      </c>
    </row>
    <row r="12" spans="1:3">
      <c r="A12" s="4" t="s">
        <v>36</v>
      </c>
      <c r="B12" s="5" t="n">
        <v>3569</v>
      </c>
      <c r="C12" s="5" t="n">
        <v>3639</v>
      </c>
    </row>
    <row r="13" spans="1:3">
      <c r="A13" s="4" t="s">
        <v>37</v>
      </c>
      <c r="B13" s="5" t="n">
        <v>1250</v>
      </c>
      <c r="C13" s="5" t="n">
        <v>1216</v>
      </c>
    </row>
    <row r="14" spans="1:3">
      <c r="A14" s="4" t="s">
        <v>38</v>
      </c>
      <c r="B14" s="5" t="n">
        <v>1950</v>
      </c>
      <c r="C14" s="5" t="n">
        <v>1895</v>
      </c>
    </row>
    <row r="15" spans="1:3">
      <c r="A15" s="4" t="s">
        <v>39</v>
      </c>
      <c r="B15" s="5" t="n">
        <v>6912</v>
      </c>
      <c r="C15" s="5" t="n">
        <v>6912</v>
      </c>
    </row>
    <row r="16" spans="1:3">
      <c r="A16" s="4" t="s">
        <v>40</v>
      </c>
      <c r="B16" s="5" t="n">
        <v>12376</v>
      </c>
      <c r="C16" s="5" t="n">
        <v>9699</v>
      </c>
    </row>
    <row r="17" spans="1:3">
      <c r="A17" s="4" t="s">
        <v>41</v>
      </c>
      <c r="B17" s="5" t="n">
        <v>2669</v>
      </c>
      <c r="C17" s="5" t="n">
        <v>2538</v>
      </c>
    </row>
    <row r="18" spans="1:3">
      <c r="A18" s="4" t="s">
        <v>42</v>
      </c>
      <c r="B18" s="5" t="n">
        <v>1852</v>
      </c>
      <c r="C18" s="5" t="n">
        <v>1583</v>
      </c>
    </row>
    <row r="19" spans="1:3">
      <c r="A19" s="4" t="s">
        <v>43</v>
      </c>
      <c r="B19" s="5" t="n">
        <v>520521</v>
      </c>
      <c r="C19" s="5" t="n">
        <v>502557</v>
      </c>
    </row>
    <row r="20" spans="1:3">
      <c r="A20" s="3" t="s">
        <v>44</v>
      </c>
    </row>
    <row r="21" spans="1:3">
      <c r="A21" s="4" t="s">
        <v>45</v>
      </c>
      <c r="B21" s="5" t="n">
        <v>72090</v>
      </c>
      <c r="C21" s="5" t="n">
        <v>65700</v>
      </c>
    </row>
    <row r="22" spans="1:3">
      <c r="A22" s="4" t="s">
        <v>46</v>
      </c>
      <c r="B22" s="5" t="n">
        <v>292041</v>
      </c>
      <c r="C22" s="5" t="n">
        <v>290366</v>
      </c>
    </row>
    <row r="23" spans="1:3">
      <c r="A23" s="4" t="s">
        <v>47</v>
      </c>
      <c r="B23" s="5" t="n">
        <v>364131</v>
      </c>
      <c r="C23" s="5" t="n">
        <v>356066</v>
      </c>
    </row>
    <row r="24" spans="1:3">
      <c r="A24" s="4" t="s">
        <v>48</v>
      </c>
      <c r="B24" s="5" t="n">
        <v>2674</v>
      </c>
      <c r="C24" s="5" t="n">
        <v>2657</v>
      </c>
    </row>
    <row r="25" spans="1:3">
      <c r="A25" s="4" t="s">
        <v>49</v>
      </c>
      <c r="B25" s="5" t="n">
        <v>61500</v>
      </c>
      <c r="C25" s="5" t="n">
        <v>53900</v>
      </c>
    </row>
    <row r="26" spans="1:3">
      <c r="A26" s="4" t="s">
        <v>50</v>
      </c>
      <c r="B26" s="5" t="n">
        <v>3731</v>
      </c>
      <c r="C26" s="5" t="n">
        <v>2359</v>
      </c>
    </row>
    <row r="27" spans="1:3">
      <c r="A27" s="4" t="s">
        <v>51</v>
      </c>
      <c r="B27" s="5" t="n">
        <v>2872</v>
      </c>
      <c r="C27" s="5" t="n">
        <v>2487</v>
      </c>
    </row>
    <row r="28" spans="1:3">
      <c r="A28" s="4" t="s">
        <v>52</v>
      </c>
      <c r="B28" s="5" t="n">
        <v>434908</v>
      </c>
      <c r="C28" s="5" t="n">
        <v>417469</v>
      </c>
    </row>
    <row r="29" spans="1:3">
      <c r="A29" s="3" t="s">
        <v>53</v>
      </c>
    </row>
    <row r="30" spans="1:3">
      <c r="A30" s="4" t="s">
        <v>54</v>
      </c>
      <c r="B30" s="4" t="s">
        <v>55</v>
      </c>
      <c r="C30" s="4" t="s">
        <v>55</v>
      </c>
    </row>
    <row r="31" spans="1:3">
      <c r="A31" s="4" t="s">
        <v>56</v>
      </c>
      <c r="B31" s="5" t="n">
        <v>79</v>
      </c>
      <c r="C31" s="5" t="n">
        <v>79</v>
      </c>
    </row>
    <row r="32" spans="1:3">
      <c r="A32" s="4" t="s">
        <v>57</v>
      </c>
      <c r="B32" s="5" t="n">
        <v>62844</v>
      </c>
      <c r="C32" s="5" t="n">
        <v>62837</v>
      </c>
    </row>
    <row r="33" spans="1:3">
      <c r="A33" s="4" t="s">
        <v>58</v>
      </c>
      <c r="B33" s="5" t="n">
        <v>26535</v>
      </c>
      <c r="C33" s="5" t="n">
        <v>25901</v>
      </c>
    </row>
    <row r="34" spans="1:3">
      <c r="A34" s="4" t="s">
        <v>59</v>
      </c>
      <c r="B34" s="5" t="n">
        <v>-333</v>
      </c>
      <c r="C34" s="5" t="n">
        <v>-143</v>
      </c>
    </row>
    <row r="35" spans="1:3">
      <c r="A35" s="4" t="s">
        <v>60</v>
      </c>
      <c r="B35" s="5" t="n">
        <v>-3512</v>
      </c>
      <c r="C35" s="5" t="n">
        <v>-3586</v>
      </c>
    </row>
    <row r="36" spans="1:3">
      <c r="A36" s="4" t="s">
        <v>61</v>
      </c>
      <c r="B36" s="5" t="n">
        <v>85613</v>
      </c>
      <c r="C36" s="5" t="n">
        <v>85088</v>
      </c>
    </row>
    <row r="37" spans="1:3">
      <c r="A37" s="4" t="s">
        <v>62</v>
      </c>
      <c r="B37" s="7" t="n">
        <v>520521</v>
      </c>
      <c r="C37" s="7" t="n">
        <v>502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07</v>
      </c>
    </row>
    <row r="4" spans="1:2">
      <c r="A4" s="4" t="s">
        <v>33</v>
      </c>
      <c r="B4" s="4" t="s">
        <v>239</v>
      </c>
    </row>
    <row r="5" spans="1:2">
      <c r="A5" s="4" t="s">
        <v>222</v>
      </c>
      <c r="B5" s="4" t="s">
        <v>240</v>
      </c>
    </row>
    <row r="6" spans="1:2">
      <c r="A6" s="4" t="s">
        <v>241</v>
      </c>
      <c r="B6" s="4" t="s">
        <v>242</v>
      </c>
    </row>
    <row r="7" spans="1:2">
      <c r="A7" s="4" t="s">
        <v>243</v>
      </c>
      <c r="B7" s="4" t="s">
        <v>244</v>
      </c>
    </row>
    <row r="8" spans="1:2">
      <c r="A8" s="4" t="s">
        <v>245</v>
      </c>
      <c r="B8" s="4" t="s">
        <v>246</v>
      </c>
    </row>
    <row r="9" spans="1:2">
      <c r="A9" s="4" t="s">
        <v>39</v>
      </c>
      <c r="B9" s="4" t="s">
        <v>247</v>
      </c>
    </row>
    <row r="10" spans="1:2">
      <c r="A10" s="4" t="s">
        <v>248</v>
      </c>
      <c r="B10" s="4" t="s">
        <v>249</v>
      </c>
    </row>
    <row r="11" spans="1:2">
      <c r="A11" s="4" t="s">
        <v>198</v>
      </c>
      <c r="B11"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2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2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2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25653</v>
      </c>
      <c r="C3" s="7" t="n">
        <v>147217</v>
      </c>
    </row>
    <row r="4" spans="1:3">
      <c r="A4" s="4" t="s">
        <v>66</v>
      </c>
      <c r="B4" s="5" t="n">
        <v>50000000</v>
      </c>
      <c r="C4" s="5" t="n">
        <v>50000000</v>
      </c>
    </row>
    <row r="5" spans="1:3">
      <c r="A5" s="4" t="s">
        <v>67</v>
      </c>
      <c r="B5" s="8" t="n">
        <v>0.01</v>
      </c>
      <c r="C5" s="8" t="n">
        <v>0.01</v>
      </c>
    </row>
    <row r="6" spans="1:3">
      <c r="A6" s="4" t="s">
        <v>68</v>
      </c>
      <c r="B6" s="5" t="n">
        <v>0</v>
      </c>
      <c r="C6" s="5" t="n">
        <v>0</v>
      </c>
    </row>
    <row r="7" spans="1:3">
      <c r="A7" s="4" t="s">
        <v>69</v>
      </c>
      <c r="B7" s="5" t="n">
        <v>0</v>
      </c>
      <c r="C7" s="5" t="n">
        <v>0</v>
      </c>
    </row>
    <row r="8" spans="1:3">
      <c r="A8" s="4" t="s">
        <v>70</v>
      </c>
      <c r="B8" s="5" t="n">
        <v>100000000</v>
      </c>
      <c r="C8" s="5" t="n">
        <v>100000000</v>
      </c>
    </row>
    <row r="9" spans="1:3">
      <c r="A9" s="4" t="s">
        <v>71</v>
      </c>
      <c r="B9" s="8" t="n">
        <v>0.01</v>
      </c>
      <c r="C9" s="8" t="n">
        <v>0.01</v>
      </c>
    </row>
    <row r="10" spans="1:3">
      <c r="A10" s="4" t="s">
        <v>72</v>
      </c>
      <c r="B10" s="5" t="n">
        <v>7880402</v>
      </c>
      <c r="C10" s="5" t="n">
        <v>7880402</v>
      </c>
    </row>
    <row r="11" spans="1:3">
      <c r="A11" s="4" t="s">
        <v>73</v>
      </c>
      <c r="B11" s="5" t="n">
        <v>7880402</v>
      </c>
      <c r="C11" s="5" t="n">
        <v>7880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3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37"/>
    <col customWidth="1" max="3" min="3" width="14"/>
    <col customWidth="1" max="4" min="4" width="14"/>
  </cols>
  <sheetData>
    <row r="1" spans="1:4">
      <c r="A1" s="1" t="s">
        <v>289</v>
      </c>
      <c r="B1" s="2" t="s">
        <v>290</v>
      </c>
      <c r="C1" s="2" t="s">
        <v>2</v>
      </c>
      <c r="D1" s="2" t="s">
        <v>291</v>
      </c>
    </row>
    <row r="2" spans="1:4">
      <c r="A2" s="3" t="s">
        <v>292</v>
      </c>
    </row>
    <row r="3" spans="1:4">
      <c r="A3" s="4" t="s">
        <v>293</v>
      </c>
      <c r="B3" s="10" t="n">
        <v>33.7</v>
      </c>
    </row>
    <row r="4" spans="1:4">
      <c r="A4" s="4" t="s">
        <v>294</v>
      </c>
      <c r="B4" s="5" t="n">
        <v>4215387</v>
      </c>
    </row>
    <row r="5" spans="1:4">
      <c r="A5" s="4" t="s">
        <v>295</v>
      </c>
      <c r="B5" s="7" t="n">
        <v>8</v>
      </c>
    </row>
    <row r="6" spans="1:4">
      <c r="A6" s="4" t="s">
        <v>296</v>
      </c>
      <c r="B6" s="5" t="n">
        <v>317287</v>
      </c>
    </row>
    <row r="7" spans="1:4">
      <c r="A7" s="4" t="s">
        <v>155</v>
      </c>
      <c r="B7" s="9" t="n">
        <v>1.1907</v>
      </c>
      <c r="C7" s="9" t="n">
        <v>1.1907</v>
      </c>
    </row>
    <row r="8" spans="1:4">
      <c r="A8" s="4" t="s">
        <v>297</v>
      </c>
      <c r="B8" s="5" t="n">
        <v>3347728</v>
      </c>
    </row>
    <row r="9" spans="1:4">
      <c r="A9" s="4" t="s">
        <v>298</v>
      </c>
    </row>
    <row r="10" spans="1:4">
      <c r="A10" s="3" t="s">
        <v>292</v>
      </c>
    </row>
    <row r="11" spans="1:4">
      <c r="A11" s="4" t="s">
        <v>299</v>
      </c>
      <c r="D11" s="4" t="s">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01</v>
      </c>
      <c r="B1" s="2" t="s">
        <v>75</v>
      </c>
      <c r="E1" s="2" t="s">
        <v>1</v>
      </c>
    </row>
    <row r="2" spans="1:7">
      <c r="B2" s="2" t="s">
        <v>2</v>
      </c>
      <c r="C2" s="2" t="s">
        <v>76</v>
      </c>
      <c r="E2" s="2" t="s">
        <v>2</v>
      </c>
      <c r="F2" s="2" t="s">
        <v>76</v>
      </c>
    </row>
    <row r="3" spans="1:7">
      <c r="A3" s="3" t="s">
        <v>212</v>
      </c>
    </row>
    <row r="4" spans="1:7">
      <c r="A4" s="4" t="s">
        <v>120</v>
      </c>
      <c r="B4" s="7" t="n">
        <v>684</v>
      </c>
      <c r="C4" s="7" t="n">
        <v>22</v>
      </c>
      <c r="D4" s="4" t="s">
        <v>113</v>
      </c>
      <c r="E4" s="7" t="n">
        <v>1107</v>
      </c>
      <c r="F4" s="7" t="n">
        <v>427</v>
      </c>
      <c r="G4" s="4" t="s">
        <v>113</v>
      </c>
    </row>
    <row r="5" spans="1:7">
      <c r="A5" s="4" t="s">
        <v>302</v>
      </c>
      <c r="B5" s="5" t="n">
        <v>7443533</v>
      </c>
      <c r="C5" s="5" t="n">
        <v>7652128</v>
      </c>
      <c r="E5" s="5" t="n">
        <v>7441281</v>
      </c>
      <c r="F5" s="5" t="n">
        <v>7650225</v>
      </c>
    </row>
    <row r="6" spans="1:7">
      <c r="A6" s="4" t="s">
        <v>303</v>
      </c>
      <c r="B6" s="5" t="n">
        <v>704</v>
      </c>
      <c r="C6" s="5" t="n">
        <v>2524</v>
      </c>
      <c r="E6" s="5" t="n">
        <v>352</v>
      </c>
      <c r="F6" s="5" t="n">
        <v>1262</v>
      </c>
    </row>
    <row r="7" spans="1:7">
      <c r="A7" s="4" t="s">
        <v>304</v>
      </c>
      <c r="B7" s="5" t="n">
        <v>7444237</v>
      </c>
      <c r="C7" s="5" t="n">
        <v>7654652</v>
      </c>
      <c r="E7" s="5" t="n">
        <v>7441633</v>
      </c>
      <c r="F7" s="5" t="n">
        <v>7651487</v>
      </c>
    </row>
    <row r="8" spans="1:7">
      <c r="A8" s="3" t="s">
        <v>305</v>
      </c>
    </row>
    <row r="9" spans="1:7">
      <c r="A9" s="4" t="s">
        <v>115</v>
      </c>
      <c r="B9" s="8" t="n">
        <v>0.09</v>
      </c>
      <c r="C9" s="4" t="s">
        <v>55</v>
      </c>
      <c r="D9" s="4" t="s">
        <v>113</v>
      </c>
      <c r="E9" s="8" t="n">
        <v>0.15</v>
      </c>
      <c r="F9" s="8" t="n">
        <v>0.06</v>
      </c>
      <c r="G9" s="4" t="s">
        <v>113</v>
      </c>
    </row>
    <row r="10" spans="1:7">
      <c r="A10" s="4" t="s">
        <v>116</v>
      </c>
      <c r="B10" s="8" t="n">
        <v>0.09</v>
      </c>
      <c r="C10" s="4" t="s">
        <v>55</v>
      </c>
      <c r="D10" s="4" t="s">
        <v>113</v>
      </c>
      <c r="E10" s="8" t="n">
        <v>0.15</v>
      </c>
      <c r="F10" s="8" t="n">
        <v>0.06</v>
      </c>
      <c r="G10" s="4" t="s">
        <v>113</v>
      </c>
    </row>
    <row r="11" spans="1:7"/>
    <row r="12" spans="1:7">
      <c r="A12" s="4" t="s">
        <v>113</v>
      </c>
      <c r="B12" s="4" t="s">
        <v>117</v>
      </c>
    </row>
  </sheetData>
  <mergeCells count="7">
    <mergeCell ref="A1:A2"/>
    <mergeCell ref="B1:D1"/>
    <mergeCell ref="E1:G1"/>
    <mergeCell ref="C2:D2"/>
    <mergeCell ref="F2:G2"/>
    <mergeCell ref="A11:G11"/>
    <mergeCell ref="B12:G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6</v>
      </c>
      <c r="B1" s="2" t="s">
        <v>307</v>
      </c>
      <c r="C1" s="2" t="s">
        <v>2</v>
      </c>
    </row>
    <row r="2" spans="1:3">
      <c r="A2" s="3" t="s">
        <v>212</v>
      </c>
    </row>
    <row r="3" spans="1:3">
      <c r="A3" s="4" t="s">
        <v>155</v>
      </c>
      <c r="B3" s="9" t="n">
        <v>1.1907</v>
      </c>
      <c r="C3" s="9" t="n">
        <v>1.19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65199</v>
      </c>
      <c r="C3" s="7" t="n">
        <v>70649</v>
      </c>
    </row>
    <row r="4" spans="1:3">
      <c r="A4" s="4" t="s">
        <v>311</v>
      </c>
      <c r="B4" s="5" t="n">
        <v>778</v>
      </c>
      <c r="C4" s="5" t="n">
        <v>1161</v>
      </c>
    </row>
    <row r="5" spans="1:3">
      <c r="A5" s="4" t="s">
        <v>312</v>
      </c>
      <c r="B5" s="5" t="n">
        <v>-1289</v>
      </c>
      <c r="C5" s="5" t="n">
        <v>-1374</v>
      </c>
    </row>
    <row r="6" spans="1:3">
      <c r="A6" s="4" t="s">
        <v>313</v>
      </c>
      <c r="B6" s="5" t="n">
        <v>64688</v>
      </c>
      <c r="C6" s="5" t="n">
        <v>70436</v>
      </c>
    </row>
    <row r="7" spans="1:3">
      <c r="A7" s="3" t="s">
        <v>314</v>
      </c>
    </row>
    <row r="8" spans="1:3">
      <c r="A8" s="4" t="s">
        <v>315</v>
      </c>
      <c r="B8" s="5" t="n">
        <v>124926</v>
      </c>
      <c r="C8" s="5" t="n">
        <v>144343</v>
      </c>
    </row>
    <row r="9" spans="1:3">
      <c r="A9" s="4" t="s">
        <v>316</v>
      </c>
      <c r="B9" s="5" t="n">
        <v>1441</v>
      </c>
      <c r="C9" s="5" t="n">
        <v>2932</v>
      </c>
    </row>
    <row r="10" spans="1:3">
      <c r="A10" s="4" t="s">
        <v>317</v>
      </c>
      <c r="B10" s="5" t="n">
        <v>-714</v>
      </c>
      <c r="C10" s="5" t="n">
        <v>-58</v>
      </c>
    </row>
    <row r="11" spans="1:3">
      <c r="A11" s="4" t="s">
        <v>318</v>
      </c>
      <c r="B11" s="5" t="n">
        <v>125653</v>
      </c>
      <c r="C11" s="5" t="n">
        <v>147217</v>
      </c>
    </row>
    <row r="12" spans="1:3">
      <c r="A12" s="4" t="s">
        <v>319</v>
      </c>
    </row>
    <row r="13" spans="1:3">
      <c r="A13" s="3" t="s">
        <v>309</v>
      </c>
    </row>
    <row r="14" spans="1:3">
      <c r="A14" s="4" t="s">
        <v>310</v>
      </c>
      <c r="B14" s="5" t="n">
        <v>55199</v>
      </c>
      <c r="C14" s="5" t="n">
        <v>60649</v>
      </c>
    </row>
    <row r="15" spans="1:3">
      <c r="A15" s="4" t="s">
        <v>311</v>
      </c>
      <c r="B15" s="5" t="n">
        <v>778</v>
      </c>
      <c r="C15" s="5" t="n">
        <v>1161</v>
      </c>
    </row>
    <row r="16" spans="1:3">
      <c r="A16" s="4" t="s">
        <v>312</v>
      </c>
      <c r="B16" s="5" t="n">
        <v>-1289</v>
      </c>
      <c r="C16" s="5" t="n">
        <v>-1374</v>
      </c>
    </row>
    <row r="17" spans="1:3">
      <c r="A17" s="4" t="s">
        <v>313</v>
      </c>
      <c r="B17" s="5" t="n">
        <v>54688</v>
      </c>
      <c r="C17" s="5" t="n">
        <v>60436</v>
      </c>
    </row>
    <row r="18" spans="1:3">
      <c r="A18" s="4" t="s">
        <v>320</v>
      </c>
    </row>
    <row r="19" spans="1:3">
      <c r="A19" s="3" t="s">
        <v>309</v>
      </c>
    </row>
    <row r="20" spans="1:3">
      <c r="A20" s="4" t="s">
        <v>321</v>
      </c>
      <c r="B20" s="5" t="n">
        <v>1000</v>
      </c>
      <c r="C20" s="5" t="n">
        <v>1000</v>
      </c>
    </row>
    <row r="21" spans="1:3">
      <c r="A21" s="4" t="s">
        <v>322</v>
      </c>
      <c r="B21" s="4" t="s">
        <v>55</v>
      </c>
      <c r="C21" s="5" t="n">
        <v>4</v>
      </c>
    </row>
    <row r="22" spans="1:3">
      <c r="A22" s="4" t="s">
        <v>323</v>
      </c>
      <c r="B22" s="5" t="n">
        <v>-4</v>
      </c>
      <c r="C22" s="4" t="s">
        <v>55</v>
      </c>
    </row>
    <row r="23" spans="1:3">
      <c r="A23" s="4" t="s">
        <v>324</v>
      </c>
      <c r="B23" s="5" t="n">
        <v>996</v>
      </c>
      <c r="C23" s="5" t="n">
        <v>1004</v>
      </c>
    </row>
    <row r="24" spans="1:3">
      <c r="A24" s="4" t="s">
        <v>325</v>
      </c>
      <c r="B24" s="5" t="n">
        <v>4216</v>
      </c>
      <c r="C24" s="5" t="n">
        <v>4293</v>
      </c>
    </row>
    <row r="25" spans="1:3">
      <c r="A25" s="4" t="s">
        <v>326</v>
      </c>
      <c r="B25" s="4" t="s">
        <v>55</v>
      </c>
      <c r="C25" s="4" t="s">
        <v>55</v>
      </c>
    </row>
    <row r="26" spans="1:3">
      <c r="A26" s="4" t="s">
        <v>327</v>
      </c>
      <c r="B26" s="5" t="n">
        <v>-37</v>
      </c>
      <c r="C26" s="5" t="n">
        <v>-12</v>
      </c>
    </row>
    <row r="27" spans="1:3">
      <c r="A27" s="4" t="s">
        <v>328</v>
      </c>
      <c r="B27" s="5" t="n">
        <v>4179</v>
      </c>
      <c r="C27" s="5" t="n">
        <v>4281</v>
      </c>
    </row>
    <row r="28" spans="1:3">
      <c r="A28" s="4" t="s">
        <v>310</v>
      </c>
      <c r="B28" s="5" t="n">
        <v>5216</v>
      </c>
      <c r="C28" s="5" t="n">
        <v>5293</v>
      </c>
    </row>
    <row r="29" spans="1:3">
      <c r="A29" s="4" t="s">
        <v>311</v>
      </c>
      <c r="B29" s="4" t="s">
        <v>55</v>
      </c>
      <c r="C29" s="5" t="n">
        <v>4</v>
      </c>
    </row>
    <row r="30" spans="1:3">
      <c r="A30" s="4" t="s">
        <v>312</v>
      </c>
      <c r="B30" s="5" t="n">
        <v>-41</v>
      </c>
      <c r="C30" s="5" t="n">
        <v>-12</v>
      </c>
    </row>
    <row r="31" spans="1:3">
      <c r="A31" s="4" t="s">
        <v>313</v>
      </c>
      <c r="B31" s="5" t="n">
        <v>5175</v>
      </c>
      <c r="C31" s="5" t="n">
        <v>5285</v>
      </c>
    </row>
    <row r="32" spans="1:3">
      <c r="A32" s="3" t="s">
        <v>314</v>
      </c>
    </row>
    <row r="33" spans="1:3">
      <c r="A33" s="4" t="s">
        <v>329</v>
      </c>
      <c r="B33" s="5" t="n">
        <v>2251</v>
      </c>
    </row>
    <row r="34" spans="1:3">
      <c r="A34" s="4" t="s">
        <v>330</v>
      </c>
      <c r="B34" s="4" t="s">
        <v>55</v>
      </c>
    </row>
    <row r="35" spans="1:3">
      <c r="A35" s="4" t="s">
        <v>331</v>
      </c>
      <c r="B35" s="5" t="n">
        <v>-1</v>
      </c>
    </row>
    <row r="36" spans="1:3">
      <c r="A36" s="4" t="s">
        <v>332</v>
      </c>
      <c r="B36" s="5" t="n">
        <v>2250</v>
      </c>
    </row>
    <row r="37" spans="1:3">
      <c r="A37" s="4" t="s">
        <v>333</v>
      </c>
      <c r="B37" s="5" t="n">
        <v>6961</v>
      </c>
      <c r="C37" s="5" t="n">
        <v>9208</v>
      </c>
    </row>
    <row r="38" spans="1:3">
      <c r="A38" s="4" t="s">
        <v>334</v>
      </c>
      <c r="B38" s="5" t="n">
        <v>125</v>
      </c>
      <c r="C38" s="5" t="n">
        <v>292</v>
      </c>
    </row>
    <row r="39" spans="1:3">
      <c r="A39" s="4" t="s">
        <v>335</v>
      </c>
      <c r="B39" s="4" t="s">
        <v>55</v>
      </c>
      <c r="C39" s="4" t="s">
        <v>55</v>
      </c>
    </row>
    <row r="40" spans="1:3">
      <c r="A40" s="4" t="s">
        <v>336</v>
      </c>
      <c r="B40" s="5" t="n">
        <v>7086</v>
      </c>
      <c r="C40" s="5" t="n">
        <v>9500</v>
      </c>
    </row>
    <row r="41" spans="1:3">
      <c r="A41" s="4" t="s">
        <v>337</v>
      </c>
      <c r="C41" s="5" t="n">
        <v>5481</v>
      </c>
    </row>
    <row r="42" spans="1:3">
      <c r="A42" s="4" t="s">
        <v>338</v>
      </c>
      <c r="C42" s="5" t="n">
        <v>86</v>
      </c>
    </row>
    <row r="43" spans="1:3">
      <c r="A43" s="4" t="s">
        <v>339</v>
      </c>
      <c r="C43" s="4" t="s">
        <v>55</v>
      </c>
    </row>
    <row r="44" spans="1:3">
      <c r="A44" s="4" t="s">
        <v>340</v>
      </c>
      <c r="C44" s="5" t="n">
        <v>5567</v>
      </c>
    </row>
    <row r="45" spans="1:3">
      <c r="A45" s="4" t="s">
        <v>341</v>
      </c>
      <c r="B45" s="5" t="n">
        <v>5367</v>
      </c>
    </row>
    <row r="46" spans="1:3">
      <c r="A46" s="4" t="s">
        <v>342</v>
      </c>
      <c r="B46" s="4" t="s">
        <v>55</v>
      </c>
    </row>
    <row r="47" spans="1:3">
      <c r="A47" s="4" t="s">
        <v>343</v>
      </c>
      <c r="B47" s="5" t="n">
        <v>-121</v>
      </c>
    </row>
    <row r="48" spans="1:3">
      <c r="A48" s="4" t="s">
        <v>344</v>
      </c>
      <c r="B48" s="5" t="n">
        <v>5246</v>
      </c>
    </row>
    <row r="49" spans="1:3">
      <c r="A49" s="4" t="s">
        <v>315</v>
      </c>
      <c r="B49" s="5" t="n">
        <v>14579</v>
      </c>
      <c r="C49" s="5" t="n">
        <v>14689</v>
      </c>
    </row>
    <row r="50" spans="1:3">
      <c r="A50" s="4" t="s">
        <v>316</v>
      </c>
      <c r="B50" s="5" t="n">
        <v>125</v>
      </c>
      <c r="C50" s="5" t="n">
        <v>378</v>
      </c>
    </row>
    <row r="51" spans="1:3">
      <c r="A51" s="4" t="s">
        <v>317</v>
      </c>
      <c r="B51" s="5" t="n">
        <v>-122</v>
      </c>
      <c r="C51" s="4" t="s">
        <v>55</v>
      </c>
    </row>
    <row r="52" spans="1:3">
      <c r="A52" s="4" t="s">
        <v>318</v>
      </c>
      <c r="B52" s="5" t="n">
        <v>14582</v>
      </c>
      <c r="C52" s="5" t="n">
        <v>15067</v>
      </c>
    </row>
    <row r="53" spans="1:3">
      <c r="A53" s="4" t="s">
        <v>345</v>
      </c>
    </row>
    <row r="54" spans="1:3">
      <c r="A54" s="3" t="s">
        <v>309</v>
      </c>
    </row>
    <row r="55" spans="1:3">
      <c r="A55" s="4" t="s">
        <v>325</v>
      </c>
      <c r="B55" s="5" t="n">
        <v>5999</v>
      </c>
      <c r="C55" s="5" t="n">
        <v>5999</v>
      </c>
    </row>
    <row r="56" spans="1:3">
      <c r="A56" s="4" t="s">
        <v>326</v>
      </c>
      <c r="B56" s="4" t="s">
        <v>55</v>
      </c>
      <c r="C56" s="4" t="s">
        <v>55</v>
      </c>
    </row>
    <row r="57" spans="1:3">
      <c r="A57" s="4" t="s">
        <v>327</v>
      </c>
      <c r="B57" s="5" t="n">
        <v>-598</v>
      </c>
      <c r="C57" s="5" t="n">
        <v>-1024</v>
      </c>
    </row>
    <row r="58" spans="1:3">
      <c r="A58" s="4" t="s">
        <v>328</v>
      </c>
      <c r="B58" s="5" t="n">
        <v>5401</v>
      </c>
      <c r="C58" s="5" t="n">
        <v>4975</v>
      </c>
    </row>
    <row r="59" spans="1:3">
      <c r="A59" s="4" t="s">
        <v>346</v>
      </c>
    </row>
    <row r="60" spans="1:3">
      <c r="A60" s="3" t="s">
        <v>309</v>
      </c>
    </row>
    <row r="61" spans="1:3">
      <c r="A61" s="4" t="s">
        <v>347</v>
      </c>
      <c r="B61" s="5" t="n">
        <v>34</v>
      </c>
    </row>
    <row r="62" spans="1:3">
      <c r="A62" s="4" t="s">
        <v>348</v>
      </c>
      <c r="B62" s="5" t="n">
        <v>1</v>
      </c>
    </row>
    <row r="63" spans="1:3">
      <c r="A63" s="4" t="s">
        <v>349</v>
      </c>
      <c r="B63" s="4" t="s">
        <v>55</v>
      </c>
    </row>
    <row r="64" spans="1:3">
      <c r="A64" s="4" t="s">
        <v>350</v>
      </c>
      <c r="B64" s="5" t="n">
        <v>35</v>
      </c>
    </row>
    <row r="65" spans="1:3">
      <c r="A65" s="4" t="s">
        <v>321</v>
      </c>
      <c r="B65" s="5" t="n">
        <v>59</v>
      </c>
      <c r="C65" s="5" t="n">
        <v>171</v>
      </c>
    </row>
    <row r="66" spans="1:3">
      <c r="A66" s="4" t="s">
        <v>322</v>
      </c>
      <c r="B66" s="5" t="n">
        <v>1</v>
      </c>
      <c r="C66" s="5" t="n">
        <v>4</v>
      </c>
    </row>
    <row r="67" spans="1:3">
      <c r="A67" s="4" t="s">
        <v>323</v>
      </c>
      <c r="B67" s="4" t="s">
        <v>55</v>
      </c>
      <c r="C67" s="4" t="s">
        <v>55</v>
      </c>
    </row>
    <row r="68" spans="1:3">
      <c r="A68" s="4" t="s">
        <v>324</v>
      </c>
      <c r="B68" s="5" t="n">
        <v>60</v>
      </c>
      <c r="C68" s="5" t="n">
        <v>175</v>
      </c>
    </row>
    <row r="69" spans="1:3">
      <c r="A69" s="4" t="s">
        <v>351</v>
      </c>
      <c r="B69" s="5" t="n">
        <v>9304</v>
      </c>
      <c r="C69" s="5" t="n">
        <v>10454</v>
      </c>
    </row>
    <row r="70" spans="1:3">
      <c r="A70" s="4" t="s">
        <v>352</v>
      </c>
      <c r="B70" s="5" t="n">
        <v>75</v>
      </c>
      <c r="C70" s="5" t="n">
        <v>263</v>
      </c>
    </row>
    <row r="71" spans="1:3">
      <c r="A71" s="4" t="s">
        <v>353</v>
      </c>
      <c r="B71" s="5" t="n">
        <v>-97</v>
      </c>
      <c r="C71" s="4" t="s">
        <v>55</v>
      </c>
    </row>
    <row r="72" spans="1:3">
      <c r="A72" s="4" t="s">
        <v>354</v>
      </c>
      <c r="B72" s="5" t="n">
        <v>9282</v>
      </c>
      <c r="C72" s="5" t="n">
        <v>10717</v>
      </c>
    </row>
    <row r="73" spans="1:3">
      <c r="A73" s="4" t="s">
        <v>325</v>
      </c>
      <c r="B73" s="5" t="n">
        <v>30624</v>
      </c>
      <c r="C73" s="5" t="n">
        <v>34398</v>
      </c>
    </row>
    <row r="74" spans="1:3">
      <c r="A74" s="4" t="s">
        <v>326</v>
      </c>
      <c r="B74" s="5" t="n">
        <v>239</v>
      </c>
      <c r="C74" s="5" t="n">
        <v>447</v>
      </c>
    </row>
    <row r="75" spans="1:3">
      <c r="A75" s="4" t="s">
        <v>327</v>
      </c>
      <c r="B75" s="5" t="n">
        <v>-255</v>
      </c>
      <c r="C75" s="5" t="n">
        <v>-13</v>
      </c>
    </row>
    <row r="76" spans="1:3">
      <c r="A76" s="4" t="s">
        <v>328</v>
      </c>
      <c r="B76" s="5" t="n">
        <v>30608</v>
      </c>
      <c r="C76" s="5" t="n">
        <v>34832</v>
      </c>
    </row>
    <row r="77" spans="1:3">
      <c r="A77" s="4" t="s">
        <v>310</v>
      </c>
      <c r="B77" s="5" t="n">
        <v>40021</v>
      </c>
      <c r="C77" s="5" t="n">
        <v>45023</v>
      </c>
    </row>
    <row r="78" spans="1:3">
      <c r="A78" s="4" t="s">
        <v>311</v>
      </c>
      <c r="B78" s="5" t="n">
        <v>316</v>
      </c>
      <c r="C78" s="5" t="n">
        <v>714</v>
      </c>
    </row>
    <row r="79" spans="1:3">
      <c r="A79" s="4" t="s">
        <v>312</v>
      </c>
      <c r="B79" s="5" t="n">
        <v>-352</v>
      </c>
      <c r="C79" s="5" t="n">
        <v>-13</v>
      </c>
    </row>
    <row r="80" spans="1:3">
      <c r="A80" s="4" t="s">
        <v>313</v>
      </c>
      <c r="B80" s="5" t="n">
        <v>39985</v>
      </c>
      <c r="C80" s="5" t="n">
        <v>45724</v>
      </c>
    </row>
    <row r="81" spans="1:3">
      <c r="A81" s="3" t="s">
        <v>314</v>
      </c>
    </row>
    <row r="82" spans="1:3">
      <c r="A82" s="4" t="s">
        <v>333</v>
      </c>
      <c r="B82" s="5" t="n">
        <v>1408</v>
      </c>
      <c r="C82" s="5" t="n">
        <v>1736</v>
      </c>
    </row>
    <row r="83" spans="1:3">
      <c r="A83" s="4" t="s">
        <v>334</v>
      </c>
      <c r="B83" s="5" t="n">
        <v>51</v>
      </c>
      <c r="C83" s="5" t="n">
        <v>97</v>
      </c>
    </row>
    <row r="84" spans="1:3">
      <c r="A84" s="4" t="s">
        <v>335</v>
      </c>
      <c r="B84" s="4" t="s">
        <v>55</v>
      </c>
      <c r="C84" s="4" t="s">
        <v>55</v>
      </c>
    </row>
    <row r="85" spans="1:3">
      <c r="A85" s="4" t="s">
        <v>336</v>
      </c>
      <c r="B85" s="5" t="n">
        <v>1459</v>
      </c>
      <c r="C85" s="5" t="n">
        <v>1833</v>
      </c>
    </row>
    <row r="86" spans="1:3">
      <c r="A86" s="4" t="s">
        <v>337</v>
      </c>
      <c r="B86" s="5" t="n">
        <v>1696</v>
      </c>
      <c r="C86" s="5" t="n">
        <v>1314</v>
      </c>
    </row>
    <row r="87" spans="1:3">
      <c r="A87" s="4" t="s">
        <v>338</v>
      </c>
      <c r="B87" s="5" t="n">
        <v>57</v>
      </c>
      <c r="C87" s="5" t="n">
        <v>61</v>
      </c>
    </row>
    <row r="88" spans="1:3">
      <c r="A88" s="4" t="s">
        <v>339</v>
      </c>
      <c r="B88" s="4" t="s">
        <v>55</v>
      </c>
      <c r="C88" s="4" t="s">
        <v>55</v>
      </c>
    </row>
    <row r="89" spans="1:3">
      <c r="A89" s="4" t="s">
        <v>340</v>
      </c>
      <c r="B89" s="5" t="n">
        <v>1753</v>
      </c>
      <c r="C89" s="5" t="n">
        <v>1375</v>
      </c>
    </row>
    <row r="90" spans="1:3">
      <c r="A90" s="4" t="s">
        <v>341</v>
      </c>
      <c r="B90" s="5" t="n">
        <v>106789</v>
      </c>
      <c r="C90" s="5" t="n">
        <v>126147</v>
      </c>
    </row>
    <row r="91" spans="1:3">
      <c r="A91" s="4" t="s">
        <v>342</v>
      </c>
      <c r="B91" s="5" t="n">
        <v>1208</v>
      </c>
      <c r="C91" s="5" t="n">
        <v>2392</v>
      </c>
    </row>
    <row r="92" spans="1:3">
      <c r="A92" s="4" t="s">
        <v>343</v>
      </c>
      <c r="B92" s="5" t="n">
        <v>-573</v>
      </c>
      <c r="C92" s="5" t="n">
        <v>-58</v>
      </c>
    </row>
    <row r="93" spans="1:3">
      <c r="A93" s="4" t="s">
        <v>344</v>
      </c>
      <c r="B93" s="5" t="n">
        <v>107424</v>
      </c>
      <c r="C93" s="5" t="n">
        <v>128481</v>
      </c>
    </row>
    <row r="94" spans="1:3">
      <c r="A94" s="4" t="s">
        <v>315</v>
      </c>
      <c r="B94" s="5" t="n">
        <v>109893</v>
      </c>
      <c r="C94" s="5" t="n">
        <v>129197</v>
      </c>
    </row>
    <row r="95" spans="1:3">
      <c r="A95" s="4" t="s">
        <v>316</v>
      </c>
      <c r="B95" s="5" t="n">
        <v>1316</v>
      </c>
      <c r="C95" s="5" t="n">
        <v>2550</v>
      </c>
    </row>
    <row r="96" spans="1:3">
      <c r="A96" s="4" t="s">
        <v>317</v>
      </c>
      <c r="B96" s="5" t="n">
        <v>-573</v>
      </c>
      <c r="C96" s="5" t="n">
        <v>-58</v>
      </c>
    </row>
    <row r="97" spans="1:3">
      <c r="A97" s="4" t="s">
        <v>318</v>
      </c>
      <c r="B97" s="5" t="n">
        <v>110636</v>
      </c>
      <c r="C97" s="5" t="n">
        <v>131689</v>
      </c>
    </row>
    <row r="98" spans="1:3">
      <c r="A98" s="4" t="s">
        <v>355</v>
      </c>
    </row>
    <row r="99" spans="1:3">
      <c r="A99" s="3" t="s">
        <v>309</v>
      </c>
    </row>
    <row r="100" spans="1:3">
      <c r="A100" s="4" t="s">
        <v>325</v>
      </c>
      <c r="B100" s="5" t="n">
        <v>3963</v>
      </c>
      <c r="C100" s="5" t="n">
        <v>4334</v>
      </c>
    </row>
    <row r="101" spans="1:3">
      <c r="A101" s="4" t="s">
        <v>326</v>
      </c>
      <c r="B101" s="5" t="n">
        <v>462</v>
      </c>
      <c r="C101" s="5" t="n">
        <v>443</v>
      </c>
    </row>
    <row r="102" spans="1:3">
      <c r="A102" s="4" t="s">
        <v>327</v>
      </c>
      <c r="B102" s="5" t="n">
        <v>-298</v>
      </c>
      <c r="C102" s="5" t="n">
        <v>-325</v>
      </c>
    </row>
    <row r="103" spans="1:3">
      <c r="A103" s="4" t="s">
        <v>328</v>
      </c>
      <c r="B103" s="5" t="n">
        <v>4127</v>
      </c>
      <c r="C103" s="5" t="n">
        <v>4452</v>
      </c>
    </row>
    <row r="104" spans="1:3">
      <c r="A104" s="4" t="s">
        <v>356</v>
      </c>
    </row>
    <row r="105" spans="1:3">
      <c r="A105" s="3" t="s">
        <v>314</v>
      </c>
    </row>
    <row r="106" spans="1:3">
      <c r="A106" s="4" t="s">
        <v>337</v>
      </c>
      <c r="B106" s="5" t="n">
        <v>454</v>
      </c>
      <c r="C106" s="5" t="n">
        <v>457</v>
      </c>
    </row>
    <row r="107" spans="1:3">
      <c r="A107" s="4" t="s">
        <v>338</v>
      </c>
      <c r="B107" s="4" t="s">
        <v>55</v>
      </c>
      <c r="C107" s="5" t="n">
        <v>4</v>
      </c>
    </row>
    <row r="108" spans="1:3">
      <c r="A108" s="4" t="s">
        <v>339</v>
      </c>
      <c r="B108" s="5" t="n">
        <v>-19</v>
      </c>
      <c r="C108" s="4" t="s">
        <v>55</v>
      </c>
    </row>
    <row r="109" spans="1:3">
      <c r="A109" s="4" t="s">
        <v>340</v>
      </c>
      <c r="B109" s="5" t="n">
        <v>435</v>
      </c>
      <c r="C109" s="5" t="n">
        <v>461</v>
      </c>
    </row>
    <row r="110" spans="1:3">
      <c r="A110" s="4" t="s">
        <v>357</v>
      </c>
    </row>
    <row r="111" spans="1:3">
      <c r="A111" s="3" t="s">
        <v>309</v>
      </c>
    </row>
    <row r="112" spans="1:3">
      <c r="A112" s="4" t="s">
        <v>325</v>
      </c>
      <c r="B112" s="5" t="n">
        <v>10000</v>
      </c>
      <c r="C112" s="5" t="n">
        <v>10000</v>
      </c>
    </row>
    <row r="113" spans="1:3">
      <c r="A113" s="4" t="s">
        <v>326</v>
      </c>
      <c r="B113" s="4" t="s">
        <v>55</v>
      </c>
      <c r="C113" s="4" t="s">
        <v>55</v>
      </c>
    </row>
    <row r="114" spans="1:3">
      <c r="A114" s="4" t="s">
        <v>327</v>
      </c>
      <c r="B114" s="4" t="s">
        <v>55</v>
      </c>
      <c r="C114" s="4" t="s">
        <v>55</v>
      </c>
    </row>
    <row r="115" spans="1:3">
      <c r="A115" s="4" t="s">
        <v>328</v>
      </c>
      <c r="B115" s="7" t="n">
        <v>10000</v>
      </c>
      <c r="C115" s="7"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8</v>
      </c>
      <c r="C1" s="2" t="s">
        <v>2</v>
      </c>
      <c r="D1" s="2" t="s">
        <v>25</v>
      </c>
    </row>
    <row r="2" spans="1:4">
      <c r="A2" s="3" t="s">
        <v>359</v>
      </c>
    </row>
    <row r="3" spans="1:4">
      <c r="A3" s="4" t="s">
        <v>360</v>
      </c>
      <c r="C3" s="7" t="n">
        <v>78716</v>
      </c>
      <c r="D3" s="7" t="n">
        <v>18595</v>
      </c>
    </row>
    <row r="4" spans="1:4">
      <c r="A4" s="4" t="s">
        <v>361</v>
      </c>
      <c r="C4" s="5" t="n">
        <v>961</v>
      </c>
      <c r="D4" s="5" t="n">
        <v>38</v>
      </c>
    </row>
    <row r="5" spans="1:4">
      <c r="A5" s="4" t="s">
        <v>362</v>
      </c>
      <c r="C5" s="5" t="n">
        <v>13227</v>
      </c>
      <c r="D5" s="5" t="n">
        <v>15593</v>
      </c>
    </row>
    <row r="6" spans="1:4">
      <c r="A6" s="4" t="s">
        <v>363</v>
      </c>
      <c r="C6" s="5" t="n">
        <v>1042</v>
      </c>
      <c r="D6" s="5" t="n">
        <v>1394</v>
      </c>
    </row>
    <row r="7" spans="1:4">
      <c r="A7" s="4" t="s">
        <v>364</v>
      </c>
      <c r="C7" s="5" t="n">
        <v>91943</v>
      </c>
      <c r="D7" s="5" t="n">
        <v>34188</v>
      </c>
    </row>
    <row r="8" spans="1:4">
      <c r="A8" s="4" t="s">
        <v>365</v>
      </c>
      <c r="C8" s="5" t="n">
        <v>2003</v>
      </c>
      <c r="D8" s="5" t="n">
        <v>1432</v>
      </c>
    </row>
    <row r="9" spans="1:4">
      <c r="A9" s="4" t="s">
        <v>366</v>
      </c>
    </row>
    <row r="10" spans="1:4">
      <c r="A10" s="3" t="s">
        <v>359</v>
      </c>
    </row>
    <row r="11" spans="1:4">
      <c r="A11" s="4" t="s">
        <v>367</v>
      </c>
      <c r="C11" s="5" t="n">
        <v>31733</v>
      </c>
      <c r="D11" s="5" t="n">
        <v>13359</v>
      </c>
    </row>
    <row r="12" spans="1:4">
      <c r="A12" s="4" t="s">
        <v>368</v>
      </c>
      <c r="C12" s="5" t="n">
        <v>393</v>
      </c>
      <c r="D12" s="5" t="n">
        <v>25</v>
      </c>
    </row>
    <row r="13" spans="1:4">
      <c r="A13" s="4" t="s">
        <v>369</v>
      </c>
      <c r="C13" s="5" t="n">
        <v>5401</v>
      </c>
      <c r="D13" s="5" t="n">
        <v>4975</v>
      </c>
    </row>
    <row r="14" spans="1:4">
      <c r="A14" s="4" t="s">
        <v>370</v>
      </c>
      <c r="C14" s="5" t="n">
        <v>598</v>
      </c>
      <c r="D14" s="5" t="n">
        <v>1024</v>
      </c>
    </row>
    <row r="15" spans="1:4">
      <c r="A15" s="4" t="s">
        <v>313</v>
      </c>
      <c r="C15" s="5" t="n">
        <v>37134</v>
      </c>
      <c r="D15" s="5" t="n">
        <v>18334</v>
      </c>
    </row>
    <row r="16" spans="1:4">
      <c r="A16" s="4" t="s">
        <v>371</v>
      </c>
      <c r="C16" s="5" t="n">
        <v>991</v>
      </c>
      <c r="D16" s="5" t="n">
        <v>1049</v>
      </c>
    </row>
    <row r="17" spans="1:4">
      <c r="A17" s="4" t="s">
        <v>372</v>
      </c>
      <c r="C17" s="5" t="n">
        <v>46983</v>
      </c>
      <c r="D17" s="5" t="n">
        <v>5236</v>
      </c>
    </row>
    <row r="18" spans="1:4">
      <c r="A18" s="4" t="s">
        <v>373</v>
      </c>
      <c r="C18" s="5" t="n">
        <v>568</v>
      </c>
      <c r="D18" s="5" t="n">
        <v>13</v>
      </c>
    </row>
    <row r="19" spans="1:4">
      <c r="A19" s="4" t="s">
        <v>374</v>
      </c>
      <c r="C19" s="5" t="n">
        <v>5832</v>
      </c>
      <c r="D19" s="5" t="n">
        <v>8503</v>
      </c>
    </row>
    <row r="20" spans="1:4">
      <c r="A20" s="4" t="s">
        <v>375</v>
      </c>
      <c r="C20" s="5" t="n">
        <v>146</v>
      </c>
      <c r="D20" s="5" t="n">
        <v>45</v>
      </c>
    </row>
    <row r="21" spans="1:4">
      <c r="A21" s="4" t="s">
        <v>318</v>
      </c>
      <c r="C21" s="5" t="n">
        <v>52815</v>
      </c>
      <c r="D21" s="5" t="n">
        <v>13739</v>
      </c>
    </row>
    <row r="22" spans="1:4">
      <c r="A22" s="4" t="s">
        <v>376</v>
      </c>
      <c r="C22" s="5" t="n">
        <v>714</v>
      </c>
      <c r="D22" s="5" t="n">
        <v>58</v>
      </c>
    </row>
    <row r="23" spans="1:4">
      <c r="A23" s="4" t="s">
        <v>377</v>
      </c>
    </row>
    <row r="24" spans="1:4">
      <c r="A24" s="3" t="s">
        <v>359</v>
      </c>
    </row>
    <row r="25" spans="1:4">
      <c r="A25" s="4" t="s">
        <v>367</v>
      </c>
      <c r="C25" s="5" t="n">
        <v>5175</v>
      </c>
      <c r="D25" s="5" t="n">
        <v>4281</v>
      </c>
    </row>
    <row r="26" spans="1:4">
      <c r="A26" s="4" t="s">
        <v>368</v>
      </c>
      <c r="C26" s="5" t="n">
        <v>41</v>
      </c>
      <c r="D26" s="5" t="n">
        <v>12</v>
      </c>
    </row>
    <row r="27" spans="1:4">
      <c r="A27" s="4" t="s">
        <v>369</v>
      </c>
      <c r="C27" s="4" t="s">
        <v>55</v>
      </c>
      <c r="D27" s="4" t="s">
        <v>55</v>
      </c>
    </row>
    <row r="28" spans="1:4">
      <c r="A28" s="4" t="s">
        <v>370</v>
      </c>
      <c r="C28" s="4" t="s">
        <v>55</v>
      </c>
      <c r="D28" s="4" t="s">
        <v>55</v>
      </c>
    </row>
    <row r="29" spans="1:4">
      <c r="A29" s="4" t="s">
        <v>313</v>
      </c>
      <c r="C29" s="5" t="n">
        <v>5175</v>
      </c>
      <c r="D29" s="5" t="n">
        <v>4281</v>
      </c>
    </row>
    <row r="30" spans="1:4">
      <c r="A30" s="4" t="s">
        <v>371</v>
      </c>
      <c r="C30" s="5" t="n">
        <v>41</v>
      </c>
      <c r="D30" s="5" t="n">
        <v>12</v>
      </c>
    </row>
    <row r="31" spans="1:4">
      <c r="A31" s="4" t="s">
        <v>372</v>
      </c>
      <c r="C31" s="5" t="n">
        <v>7496</v>
      </c>
    </row>
    <row r="32" spans="1:4">
      <c r="A32" s="4" t="s">
        <v>373</v>
      </c>
      <c r="C32" s="5" t="n">
        <v>122</v>
      </c>
    </row>
    <row r="33" spans="1:4">
      <c r="A33" s="4" t="s">
        <v>374</v>
      </c>
      <c r="C33" s="4" t="s">
        <v>55</v>
      </c>
    </row>
    <row r="34" spans="1:4">
      <c r="A34" s="4" t="s">
        <v>375</v>
      </c>
      <c r="C34" s="4" t="s">
        <v>55</v>
      </c>
    </row>
    <row r="35" spans="1:4">
      <c r="A35" s="4" t="s">
        <v>318</v>
      </c>
      <c r="C35" s="5" t="n">
        <v>7496</v>
      </c>
    </row>
    <row r="36" spans="1:4">
      <c r="A36" s="4" t="s">
        <v>376</v>
      </c>
      <c r="C36" s="5" t="n">
        <v>122</v>
      </c>
    </row>
    <row r="37" spans="1:4">
      <c r="A37" s="4" t="s">
        <v>378</v>
      </c>
    </row>
    <row r="38" spans="1:4">
      <c r="A38" s="3" t="s">
        <v>359</v>
      </c>
    </row>
    <row r="39" spans="1:4">
      <c r="A39" s="4" t="s">
        <v>367</v>
      </c>
      <c r="C39" s="4" t="s">
        <v>55</v>
      </c>
      <c r="D39" s="4" t="s">
        <v>55</v>
      </c>
    </row>
    <row r="40" spans="1:4">
      <c r="A40" s="4" t="s">
        <v>368</v>
      </c>
      <c r="C40" s="4" t="s">
        <v>55</v>
      </c>
      <c r="D40" s="4" t="s">
        <v>55</v>
      </c>
    </row>
    <row r="41" spans="1:4">
      <c r="A41" s="4" t="s">
        <v>369</v>
      </c>
      <c r="C41" s="5" t="n">
        <v>5401</v>
      </c>
      <c r="D41" s="5" t="n">
        <v>4975</v>
      </c>
    </row>
    <row r="42" spans="1:4">
      <c r="A42" s="4" t="s">
        <v>370</v>
      </c>
      <c r="C42" s="5" t="n">
        <v>598</v>
      </c>
      <c r="D42" s="5" t="n">
        <v>1024</v>
      </c>
    </row>
    <row r="43" spans="1:4">
      <c r="A43" s="4" t="s">
        <v>313</v>
      </c>
      <c r="C43" s="5" t="n">
        <v>5401</v>
      </c>
      <c r="D43" s="5" t="n">
        <v>4975</v>
      </c>
    </row>
    <row r="44" spans="1:4">
      <c r="A44" s="4" t="s">
        <v>371</v>
      </c>
      <c r="C44" s="5" t="n">
        <v>598</v>
      </c>
      <c r="D44" s="5" t="n">
        <v>1024</v>
      </c>
    </row>
    <row r="45" spans="1:4">
      <c r="A45" s="4" t="s">
        <v>379</v>
      </c>
    </row>
    <row r="46" spans="1:4">
      <c r="A46" s="3" t="s">
        <v>359</v>
      </c>
    </row>
    <row r="47" spans="1:4">
      <c r="A47" s="4" t="s">
        <v>367</v>
      </c>
      <c r="C47" s="5" t="n">
        <v>26558</v>
      </c>
      <c r="D47" s="5" t="n">
        <v>9078</v>
      </c>
    </row>
    <row r="48" spans="1:4">
      <c r="A48" s="4" t="s">
        <v>368</v>
      </c>
      <c r="C48" s="5" t="n">
        <v>352</v>
      </c>
      <c r="D48" s="5" t="n">
        <v>13</v>
      </c>
    </row>
    <row r="49" spans="1:4">
      <c r="A49" s="4" t="s">
        <v>369</v>
      </c>
      <c r="C49" s="4" t="s">
        <v>55</v>
      </c>
      <c r="D49" s="4" t="s">
        <v>55</v>
      </c>
    </row>
    <row r="50" spans="1:4">
      <c r="A50" s="4" t="s">
        <v>370</v>
      </c>
      <c r="C50" s="4" t="s">
        <v>55</v>
      </c>
      <c r="D50" s="4" t="s">
        <v>55</v>
      </c>
    </row>
    <row r="51" spans="1:4">
      <c r="A51" s="4" t="s">
        <v>313</v>
      </c>
      <c r="C51" s="5" t="n">
        <v>26558</v>
      </c>
      <c r="D51" s="5" t="n">
        <v>9078</v>
      </c>
    </row>
    <row r="52" spans="1:4">
      <c r="A52" s="4" t="s">
        <v>371</v>
      </c>
      <c r="C52" s="5" t="n">
        <v>352</v>
      </c>
      <c r="D52" s="5" t="n">
        <v>13</v>
      </c>
    </row>
    <row r="53" spans="1:4">
      <c r="A53" s="4" t="s">
        <v>372</v>
      </c>
      <c r="C53" s="5" t="n">
        <v>39052</v>
      </c>
      <c r="D53" s="5" t="n">
        <v>5236</v>
      </c>
    </row>
    <row r="54" spans="1:4">
      <c r="A54" s="4" t="s">
        <v>373</v>
      </c>
      <c r="C54" s="5" t="n">
        <v>427</v>
      </c>
      <c r="D54" s="5" t="n">
        <v>13</v>
      </c>
    </row>
    <row r="55" spans="1:4">
      <c r="A55" s="4" t="s">
        <v>374</v>
      </c>
      <c r="C55" s="5" t="n">
        <v>5832</v>
      </c>
      <c r="D55" s="5" t="n">
        <v>8503</v>
      </c>
    </row>
    <row r="56" spans="1:4">
      <c r="A56" s="4" t="s">
        <v>375</v>
      </c>
      <c r="C56" s="5" t="n">
        <v>146</v>
      </c>
      <c r="D56" s="5" t="n">
        <v>45</v>
      </c>
    </row>
    <row r="57" spans="1:4">
      <c r="A57" s="4" t="s">
        <v>318</v>
      </c>
      <c r="C57" s="5" t="n">
        <v>44884</v>
      </c>
      <c r="D57" s="5" t="n">
        <v>13739</v>
      </c>
    </row>
    <row r="58" spans="1:4">
      <c r="A58" s="4" t="s">
        <v>376</v>
      </c>
      <c r="C58" s="5" t="n">
        <v>573</v>
      </c>
      <c r="D58" s="5" t="n">
        <v>58</v>
      </c>
    </row>
    <row r="59" spans="1:4">
      <c r="A59" s="4" t="s">
        <v>380</v>
      </c>
    </row>
    <row r="60" spans="1:4">
      <c r="A60" s="3" t="s">
        <v>359</v>
      </c>
    </row>
    <row r="61" spans="1:4">
      <c r="A61" s="4" t="s">
        <v>372</v>
      </c>
      <c r="C61" s="5" t="n">
        <v>435</v>
      </c>
    </row>
    <row r="62" spans="1:4">
      <c r="A62" s="4" t="s">
        <v>373</v>
      </c>
      <c r="C62" s="5" t="n">
        <v>19</v>
      </c>
    </row>
    <row r="63" spans="1:4">
      <c r="A63" s="4" t="s">
        <v>374</v>
      </c>
      <c r="C63" s="4" t="s">
        <v>55</v>
      </c>
    </row>
    <row r="64" spans="1:4">
      <c r="A64" s="4" t="s">
        <v>375</v>
      </c>
      <c r="C64" s="4" t="s">
        <v>55</v>
      </c>
    </row>
    <row r="65" spans="1:4">
      <c r="A65" s="4" t="s">
        <v>318</v>
      </c>
      <c r="C65" s="5" t="n">
        <v>435</v>
      </c>
    </row>
    <row r="66" spans="1:4">
      <c r="A66" s="4" t="s">
        <v>376</v>
      </c>
      <c r="C66" s="5" t="n">
        <v>19</v>
      </c>
    </row>
    <row r="67" spans="1:4">
      <c r="A67" s="4" t="s">
        <v>381</v>
      </c>
    </row>
    <row r="68" spans="1:4">
      <c r="A68" s="3" t="s">
        <v>359</v>
      </c>
    </row>
    <row r="69" spans="1:4">
      <c r="A69" s="4" t="s">
        <v>360</v>
      </c>
      <c r="B69" s="4" t="s">
        <v>113</v>
      </c>
      <c r="C69" s="4" t="s">
        <v>55</v>
      </c>
      <c r="D69" s="4" t="s">
        <v>55</v>
      </c>
    </row>
    <row r="70" spans="1:4">
      <c r="A70" s="4" t="s">
        <v>361</v>
      </c>
      <c r="B70" s="4" t="s">
        <v>113</v>
      </c>
      <c r="C70" s="4" t="s">
        <v>55</v>
      </c>
      <c r="D70" s="4" t="s">
        <v>55</v>
      </c>
    </row>
    <row r="71" spans="1:4">
      <c r="A71" s="4" t="s">
        <v>362</v>
      </c>
      <c r="B71" s="4" t="s">
        <v>113</v>
      </c>
      <c r="C71" s="5" t="n">
        <v>1994</v>
      </c>
      <c r="D71" s="5" t="n">
        <v>2115</v>
      </c>
    </row>
    <row r="72" spans="1:4">
      <c r="A72" s="4" t="s">
        <v>363</v>
      </c>
      <c r="B72" s="4" t="s">
        <v>113</v>
      </c>
      <c r="C72" s="5" t="n">
        <v>298</v>
      </c>
      <c r="D72" s="5" t="n">
        <v>325</v>
      </c>
    </row>
    <row r="73" spans="1:4">
      <c r="A73" s="4" t="s">
        <v>364</v>
      </c>
      <c r="B73" s="4" t="s">
        <v>113</v>
      </c>
      <c r="C73" s="5" t="n">
        <v>1994</v>
      </c>
      <c r="D73" s="5" t="n">
        <v>2115</v>
      </c>
    </row>
    <row r="74" spans="1:4">
      <c r="A74" s="4" t="s">
        <v>365</v>
      </c>
      <c r="B74" s="4" t="s">
        <v>113</v>
      </c>
      <c r="C74" s="7" t="n">
        <v>298</v>
      </c>
      <c r="D74" s="7" t="n">
        <v>325</v>
      </c>
    </row>
    <row r="75" spans="1:4"/>
    <row r="76" spans="1:4">
      <c r="A76" s="4" t="s">
        <v>113</v>
      </c>
      <c r="B76" s="4" t="s">
        <v>382</v>
      </c>
    </row>
  </sheetData>
  <mergeCells count="3">
    <mergeCell ref="A1:B1"/>
    <mergeCell ref="A75:C75"/>
    <mergeCell ref="B76:C7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6</v>
      </c>
    </row>
    <row r="3" spans="1:3">
      <c r="A3" s="3" t="s">
        <v>384</v>
      </c>
    </row>
    <row r="4" spans="1:3">
      <c r="A4" s="4" t="s">
        <v>385</v>
      </c>
      <c r="B4" s="7" t="n">
        <v>15982</v>
      </c>
      <c r="C4" s="7" t="n">
        <v>15898</v>
      </c>
    </row>
    <row r="5" spans="1:3">
      <c r="A5" s="4" t="s">
        <v>386</v>
      </c>
      <c r="B5" s="4" t="s">
        <v>55</v>
      </c>
      <c r="C5" s="5" t="n">
        <v>39</v>
      </c>
    </row>
    <row r="6" spans="1:3">
      <c r="A6" s="4" t="s">
        <v>387</v>
      </c>
      <c r="B6" s="7" t="n">
        <v>15982</v>
      </c>
      <c r="C6" s="7" t="n">
        <v>159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388</v>
      </c>
      <c r="B1" s="2" t="s">
        <v>75</v>
      </c>
      <c r="C1" s="2" t="s">
        <v>1</v>
      </c>
    </row>
    <row r="2" spans="1:4">
      <c r="B2" s="2" t="s">
        <v>389</v>
      </c>
      <c r="C2" s="2" t="s">
        <v>390</v>
      </c>
      <c r="D2" s="2" t="s">
        <v>389</v>
      </c>
    </row>
    <row r="3" spans="1:4">
      <c r="A3" s="3" t="s">
        <v>215</v>
      </c>
    </row>
    <row r="4" spans="1:4">
      <c r="A4" s="4" t="s">
        <v>391</v>
      </c>
      <c r="B4" s="7" t="n">
        <v>3000</v>
      </c>
      <c r="D4" s="7" t="n">
        <v>39000</v>
      </c>
    </row>
    <row r="5" spans="1:4">
      <c r="A5" s="4" t="s">
        <v>392</v>
      </c>
      <c r="B5" s="5" t="n">
        <v>8000</v>
      </c>
      <c r="D5" s="5" t="n">
        <v>250000</v>
      </c>
    </row>
    <row r="6" spans="1:4">
      <c r="A6" s="4" t="s">
        <v>393</v>
      </c>
      <c r="B6" s="7" t="n">
        <v>5000</v>
      </c>
      <c r="D6" s="7" t="n">
        <v>211000</v>
      </c>
    </row>
    <row r="7" spans="1:4">
      <c r="A7" s="4" t="s">
        <v>394</v>
      </c>
      <c r="C7" s="5" t="n">
        <v>66</v>
      </c>
    </row>
    <row r="8" spans="1:4">
      <c r="A8" s="4" t="s">
        <v>395</v>
      </c>
      <c r="C8" s="4" t="s">
        <v>39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7</v>
      </c>
      <c r="B1" s="2" t="s">
        <v>398</v>
      </c>
      <c r="C1" s="2" t="s">
        <v>399</v>
      </c>
    </row>
    <row r="2" spans="1:3">
      <c r="A2" s="3" t="s">
        <v>359</v>
      </c>
    </row>
    <row r="3" spans="1:3">
      <c r="A3" s="4" t="s">
        <v>400</v>
      </c>
      <c r="B3" s="7" t="n">
        <v>65199</v>
      </c>
      <c r="C3" s="7" t="n">
        <v>70649</v>
      </c>
    </row>
    <row r="4" spans="1:3">
      <c r="A4" s="4" t="s">
        <v>401</v>
      </c>
      <c r="B4" s="7" t="n">
        <v>64688</v>
      </c>
      <c r="C4" s="7" t="n">
        <v>70436</v>
      </c>
    </row>
    <row r="5" spans="1:3">
      <c r="A5" s="4" t="s">
        <v>402</v>
      </c>
    </row>
    <row r="6" spans="1:3">
      <c r="A6" s="3" t="s">
        <v>359</v>
      </c>
    </row>
    <row r="7" spans="1:3">
      <c r="A7" s="4" t="s">
        <v>403</v>
      </c>
      <c r="B7" s="5" t="n">
        <v>5</v>
      </c>
    </row>
    <row r="8" spans="1:3">
      <c r="A8" s="4" t="s">
        <v>400</v>
      </c>
      <c r="B8" s="7" t="n">
        <v>6000</v>
      </c>
    </row>
    <row r="9" spans="1:3">
      <c r="A9" s="4" t="s">
        <v>401</v>
      </c>
      <c r="B9" s="7" t="n">
        <v>5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 customWidth="1" max="6" min="6" width="14"/>
    <col customWidth="1" max="7" min="7" width="4"/>
  </cols>
  <sheetData>
    <row r="1" spans="1:7">
      <c r="A1" s="1" t="s">
        <v>74</v>
      </c>
      <c r="B1" s="2" t="s">
        <v>75</v>
      </c>
      <c r="E1" s="2" t="s">
        <v>1</v>
      </c>
    </row>
    <row r="2" spans="1:7">
      <c r="B2" s="2" t="s">
        <v>2</v>
      </c>
      <c r="C2" s="2" t="s">
        <v>76</v>
      </c>
      <c r="E2" s="2" t="s">
        <v>2</v>
      </c>
      <c r="F2" s="2" t="s">
        <v>76</v>
      </c>
    </row>
    <row r="3" spans="1:7">
      <c r="A3" s="3" t="s">
        <v>77</v>
      </c>
    </row>
    <row r="4" spans="1:7">
      <c r="A4" s="4" t="s">
        <v>78</v>
      </c>
      <c r="B4" s="7" t="n">
        <v>2673</v>
      </c>
      <c r="C4" s="7" t="n">
        <v>2388</v>
      </c>
      <c r="E4" s="7" t="n">
        <v>5246</v>
      </c>
      <c r="F4" s="7" t="n">
        <v>4765</v>
      </c>
    </row>
    <row r="5" spans="1:7">
      <c r="A5" s="4" t="s">
        <v>79</v>
      </c>
      <c r="B5" s="5" t="n">
        <v>1075</v>
      </c>
      <c r="C5" s="5" t="n">
        <v>974</v>
      </c>
      <c r="E5" s="5" t="n">
        <v>2175</v>
      </c>
      <c r="F5" s="5" t="n">
        <v>1973</v>
      </c>
    </row>
    <row r="6" spans="1:7">
      <c r="A6" s="4" t="s">
        <v>80</v>
      </c>
      <c r="B6" s="5" t="n">
        <v>49</v>
      </c>
      <c r="C6" s="5" t="n">
        <v>27</v>
      </c>
      <c r="E6" s="5" t="n">
        <v>59</v>
      </c>
      <c r="F6" s="5" t="n">
        <v>28</v>
      </c>
    </row>
    <row r="7" spans="1:7">
      <c r="A7" s="4" t="s">
        <v>81</v>
      </c>
      <c r="B7" s="5" t="n">
        <v>3797</v>
      </c>
      <c r="C7" s="5" t="n">
        <v>3389</v>
      </c>
      <c r="E7" s="5" t="n">
        <v>7480</v>
      </c>
      <c r="F7" s="5" t="n">
        <v>6766</v>
      </c>
    </row>
    <row r="8" spans="1:7">
      <c r="A8" s="3" t="s">
        <v>82</v>
      </c>
    </row>
    <row r="9" spans="1:7">
      <c r="A9" s="4" t="s">
        <v>83</v>
      </c>
      <c r="B9" s="5" t="n">
        <v>446</v>
      </c>
      <c r="C9" s="5" t="n">
        <v>468</v>
      </c>
      <c r="E9" s="5" t="n">
        <v>896</v>
      </c>
      <c r="F9" s="5" t="n">
        <v>941</v>
      </c>
    </row>
    <row r="10" spans="1:7">
      <c r="A10" s="4" t="s">
        <v>84</v>
      </c>
      <c r="B10" s="5" t="n">
        <v>360</v>
      </c>
      <c r="C10" s="5" t="n">
        <v>348</v>
      </c>
      <c r="E10" s="5" t="n">
        <v>713</v>
      </c>
      <c r="F10" s="5" t="n">
        <v>697</v>
      </c>
    </row>
    <row r="11" spans="1:7">
      <c r="A11" s="4" t="s">
        <v>85</v>
      </c>
      <c r="B11" s="5" t="n">
        <v>806</v>
      </c>
      <c r="C11" s="5" t="n">
        <v>816</v>
      </c>
      <c r="E11" s="5" t="n">
        <v>1609</v>
      </c>
      <c r="F11" s="5" t="n">
        <v>1638</v>
      </c>
    </row>
    <row r="12" spans="1:7">
      <c r="A12" s="4" t="s">
        <v>86</v>
      </c>
      <c r="B12" s="5" t="n">
        <v>2991</v>
      </c>
      <c r="C12" s="5" t="n">
        <v>2573</v>
      </c>
      <c r="E12" s="5" t="n">
        <v>5871</v>
      </c>
      <c r="F12" s="5" t="n">
        <v>5128</v>
      </c>
    </row>
    <row r="13" spans="1:7">
      <c r="A13" s="4" t="s">
        <v>87</v>
      </c>
      <c r="B13" s="5" t="n">
        <v>216</v>
      </c>
      <c r="C13" s="5" t="n">
        <v>683</v>
      </c>
      <c r="E13" s="5" t="n">
        <v>436</v>
      </c>
      <c r="F13" s="5" t="n">
        <v>613</v>
      </c>
    </row>
    <row r="14" spans="1:7">
      <c r="A14" s="4" t="s">
        <v>88</v>
      </c>
      <c r="B14" s="5" t="n">
        <v>2775</v>
      </c>
      <c r="C14" s="5" t="n">
        <v>1890</v>
      </c>
      <c r="E14" s="5" t="n">
        <v>5435</v>
      </c>
      <c r="F14" s="5" t="n">
        <v>4515</v>
      </c>
    </row>
    <row r="15" spans="1:7">
      <c r="A15" s="3" t="s">
        <v>89</v>
      </c>
    </row>
    <row r="16" spans="1:7">
      <c r="A16" s="4" t="s">
        <v>90</v>
      </c>
      <c r="C16" s="5" t="n">
        <v>-8</v>
      </c>
      <c r="F16" s="5" t="n">
        <v>-250</v>
      </c>
    </row>
    <row r="17" spans="1:7">
      <c r="A17" s="4" t="s">
        <v>91</v>
      </c>
      <c r="C17" s="5" t="n">
        <v>5</v>
      </c>
      <c r="F17" s="5" t="n">
        <v>211</v>
      </c>
    </row>
    <row r="18" spans="1:7">
      <c r="A18" s="4" t="s">
        <v>92</v>
      </c>
      <c r="C18" s="5" t="n">
        <v>-3</v>
      </c>
      <c r="F18" s="5" t="n">
        <v>-39</v>
      </c>
    </row>
    <row r="19" spans="1:7">
      <c r="A19" s="4" t="s">
        <v>93</v>
      </c>
      <c r="B19" s="5" t="n">
        <v>429</v>
      </c>
      <c r="C19" s="5" t="n">
        <v>435</v>
      </c>
      <c r="E19" s="5" t="n">
        <v>867</v>
      </c>
      <c r="F19" s="5" t="n">
        <v>878</v>
      </c>
    </row>
    <row r="20" spans="1:7">
      <c r="A20" s="4" t="s">
        <v>94</v>
      </c>
      <c r="B20" s="5" t="n">
        <v>31</v>
      </c>
      <c r="C20" s="5" t="n">
        <v>39</v>
      </c>
      <c r="E20" s="5" t="n">
        <v>47</v>
      </c>
      <c r="F20" s="5" t="n">
        <v>64</v>
      </c>
    </row>
    <row r="21" spans="1:7">
      <c r="A21" s="4" t="s">
        <v>95</v>
      </c>
      <c r="B21" s="5" t="n">
        <v>31</v>
      </c>
      <c r="C21" s="5" t="n">
        <v>63</v>
      </c>
      <c r="E21" s="5" t="n">
        <v>60</v>
      </c>
      <c r="F21" s="5" t="n">
        <v>85</v>
      </c>
    </row>
    <row r="22" spans="1:7">
      <c r="A22" s="4" t="s">
        <v>96</v>
      </c>
      <c r="B22" s="5" t="n">
        <v>91</v>
      </c>
      <c r="C22" s="5" t="n">
        <v>69</v>
      </c>
      <c r="E22" s="5" t="n">
        <v>177</v>
      </c>
      <c r="F22" s="5" t="n">
        <v>138</v>
      </c>
    </row>
    <row r="23" spans="1:7">
      <c r="A23" s="4" t="s">
        <v>97</v>
      </c>
      <c r="B23" s="5" t="n">
        <v>3</v>
      </c>
      <c r="C23" s="5" t="n">
        <v>238</v>
      </c>
      <c r="E23" s="5" t="n">
        <v>31</v>
      </c>
      <c r="F23" s="5" t="n">
        <v>352</v>
      </c>
    </row>
    <row r="24" spans="1:7">
      <c r="A24" s="4" t="s">
        <v>98</v>
      </c>
      <c r="B24" s="5" t="n">
        <v>521</v>
      </c>
      <c r="E24" s="5" t="n">
        <v>521</v>
      </c>
    </row>
    <row r="25" spans="1:7">
      <c r="A25" s="4" t="s">
        <v>99</v>
      </c>
      <c r="B25" s="5" t="n">
        <v>57</v>
      </c>
      <c r="C25" s="5" t="n">
        <v>95</v>
      </c>
      <c r="E25" s="5" t="n">
        <v>111</v>
      </c>
      <c r="F25" s="5" t="n">
        <v>122</v>
      </c>
    </row>
    <row r="26" spans="1:7">
      <c r="A26" s="4" t="s">
        <v>100</v>
      </c>
      <c r="B26" s="5" t="n">
        <v>1163</v>
      </c>
      <c r="C26" s="5" t="n">
        <v>936</v>
      </c>
      <c r="E26" s="5" t="n">
        <v>1814</v>
      </c>
      <c r="F26" s="5" t="n">
        <v>1600</v>
      </c>
    </row>
    <row r="27" spans="1:7">
      <c r="A27" s="3" t="s">
        <v>101</v>
      </c>
    </row>
    <row r="28" spans="1:7">
      <c r="A28" s="4" t="s">
        <v>102</v>
      </c>
      <c r="B28" s="5" t="n">
        <v>1731</v>
      </c>
      <c r="C28" s="5" t="n">
        <v>1630</v>
      </c>
      <c r="E28" s="5" t="n">
        <v>3402</v>
      </c>
      <c r="F28" s="5" t="n">
        <v>3195</v>
      </c>
    </row>
    <row r="29" spans="1:7">
      <c r="A29" s="4" t="s">
        <v>103</v>
      </c>
      <c r="B29" s="5" t="n">
        <v>313</v>
      </c>
      <c r="C29" s="5" t="n">
        <v>301</v>
      </c>
      <c r="E29" s="5" t="n">
        <v>610</v>
      </c>
      <c r="F29" s="5" t="n">
        <v>613</v>
      </c>
    </row>
    <row r="30" spans="1:7">
      <c r="A30" s="4" t="s">
        <v>104</v>
      </c>
      <c r="B30" s="5" t="n">
        <v>286</v>
      </c>
      <c r="C30" s="5" t="n">
        <v>198</v>
      </c>
      <c r="E30" s="5" t="n">
        <v>466</v>
      </c>
      <c r="F30" s="5" t="n">
        <v>392</v>
      </c>
    </row>
    <row r="31" spans="1:7">
      <c r="A31" s="4" t="s">
        <v>105</v>
      </c>
      <c r="B31" s="5" t="n">
        <v>37</v>
      </c>
      <c r="C31" s="5" t="n">
        <v>36</v>
      </c>
      <c r="E31" s="5" t="n">
        <v>72</v>
      </c>
      <c r="F31" s="5" t="n">
        <v>72</v>
      </c>
    </row>
    <row r="32" spans="1:7">
      <c r="A32" s="4" t="s">
        <v>106</v>
      </c>
      <c r="B32" s="5" t="n">
        <v>43</v>
      </c>
      <c r="C32" s="5" t="n">
        <v>41</v>
      </c>
      <c r="E32" s="5" t="n">
        <v>77</v>
      </c>
      <c r="F32" s="5" t="n">
        <v>76</v>
      </c>
    </row>
    <row r="33" spans="1:7">
      <c r="A33" s="4" t="s">
        <v>107</v>
      </c>
      <c r="B33" s="5" t="n">
        <v>39</v>
      </c>
      <c r="C33" s="5" t="n">
        <v>94</v>
      </c>
      <c r="E33" s="5" t="n">
        <v>122</v>
      </c>
      <c r="F33" s="5" t="n">
        <v>197</v>
      </c>
    </row>
    <row r="34" spans="1:7">
      <c r="A34" s="4" t="s">
        <v>38</v>
      </c>
      <c r="B34" s="5" t="n">
        <v>54</v>
      </c>
      <c r="C34" s="5" t="n">
        <v>106</v>
      </c>
      <c r="E34" s="5" t="n">
        <v>110</v>
      </c>
      <c r="F34" s="5" t="n">
        <v>189</v>
      </c>
    </row>
    <row r="35" spans="1:7">
      <c r="A35" s="4" t="s">
        <v>108</v>
      </c>
      <c r="B35" s="5" t="n">
        <v>43</v>
      </c>
      <c r="E35" s="5" t="n">
        <v>43</v>
      </c>
      <c r="F35" s="5" t="n">
        <v>28</v>
      </c>
    </row>
    <row r="36" spans="1:7">
      <c r="A36" s="4" t="s">
        <v>80</v>
      </c>
      <c r="B36" s="5" t="n">
        <v>453</v>
      </c>
      <c r="C36" s="5" t="n">
        <v>470</v>
      </c>
      <c r="E36" s="5" t="n">
        <v>864</v>
      </c>
      <c r="F36" s="5" t="n">
        <v>872</v>
      </c>
    </row>
    <row r="37" spans="1:7">
      <c r="A37" s="4" t="s">
        <v>109</v>
      </c>
      <c r="B37" s="5" t="n">
        <v>2999</v>
      </c>
      <c r="C37" s="5" t="n">
        <v>2876</v>
      </c>
      <c r="E37" s="5" t="n">
        <v>5766</v>
      </c>
      <c r="F37" s="5" t="n">
        <v>5634</v>
      </c>
    </row>
    <row r="38" spans="1:7">
      <c r="A38" s="4" t="s">
        <v>110</v>
      </c>
      <c r="B38" s="5" t="n">
        <v>939</v>
      </c>
      <c r="C38" s="5" t="n">
        <v>-50</v>
      </c>
      <c r="E38" s="5" t="n">
        <v>1483</v>
      </c>
      <c r="F38" s="5" t="n">
        <v>481</v>
      </c>
    </row>
    <row r="39" spans="1:7">
      <c r="A39" s="4" t="s">
        <v>111</v>
      </c>
      <c r="B39" s="5" t="n">
        <v>255</v>
      </c>
      <c r="C39" s="5" t="n">
        <v>-72</v>
      </c>
      <c r="E39" s="5" t="n">
        <v>376</v>
      </c>
      <c r="F39" s="5" t="n">
        <v>54</v>
      </c>
    </row>
    <row r="40" spans="1:7">
      <c r="A40" s="4" t="s">
        <v>112</v>
      </c>
      <c r="B40" s="7" t="n">
        <v>684</v>
      </c>
      <c r="C40" s="7" t="n">
        <v>22</v>
      </c>
      <c r="D40" s="4" t="s">
        <v>113</v>
      </c>
      <c r="E40" s="7" t="n">
        <v>1107</v>
      </c>
      <c r="F40" s="7" t="n">
        <v>427</v>
      </c>
      <c r="G40" s="4" t="s">
        <v>113</v>
      </c>
    </row>
    <row r="41" spans="1:7">
      <c r="A41" s="3" t="s">
        <v>114</v>
      </c>
    </row>
    <row r="42" spans="1:7">
      <c r="A42" s="4" t="s">
        <v>115</v>
      </c>
      <c r="B42" s="8" t="n">
        <v>0.09</v>
      </c>
      <c r="C42" s="4" t="s">
        <v>55</v>
      </c>
      <c r="D42" s="4" t="s">
        <v>113</v>
      </c>
      <c r="E42" s="8" t="n">
        <v>0.15</v>
      </c>
      <c r="F42" s="8" t="n">
        <v>0.06</v>
      </c>
      <c r="G42" s="4" t="s">
        <v>113</v>
      </c>
    </row>
    <row r="43" spans="1:7">
      <c r="A43" s="4" t="s">
        <v>116</v>
      </c>
      <c r="B43" s="8" t="n">
        <v>0.09</v>
      </c>
      <c r="C43" s="4" t="s">
        <v>55</v>
      </c>
      <c r="D43" s="4" t="s">
        <v>113</v>
      </c>
      <c r="E43" s="8" t="n">
        <v>0.15</v>
      </c>
      <c r="F43" s="8" t="n">
        <v>0.06</v>
      </c>
      <c r="G43" s="4" t="s">
        <v>113</v>
      </c>
    </row>
    <row r="44" spans="1:7"/>
    <row r="45" spans="1:7">
      <c r="A45" s="4" t="s">
        <v>113</v>
      </c>
      <c r="B45" s="4" t="s">
        <v>117</v>
      </c>
    </row>
  </sheetData>
  <mergeCells count="7">
    <mergeCell ref="A1:A2"/>
    <mergeCell ref="B1:D1"/>
    <mergeCell ref="E1:G1"/>
    <mergeCell ref="C2:D2"/>
    <mergeCell ref="F2:G2"/>
    <mergeCell ref="A44:G44"/>
    <mergeCell ref="B45:G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04</v>
      </c>
      <c r="C1" s="2" t="s">
        <v>2</v>
      </c>
      <c r="D1" s="2" t="s">
        <v>25</v>
      </c>
    </row>
    <row r="2" spans="1:4">
      <c r="A2" s="3" t="s">
        <v>405</v>
      </c>
    </row>
    <row r="3" spans="1:4">
      <c r="A3" s="4" t="s">
        <v>406</v>
      </c>
      <c r="C3" s="7" t="n">
        <v>287349</v>
      </c>
      <c r="D3" s="7" t="n">
        <v>252541</v>
      </c>
    </row>
    <row r="4" spans="1:4">
      <c r="A4" s="4" t="s">
        <v>407</v>
      </c>
      <c r="C4" s="5" t="n">
        <v>1261</v>
      </c>
      <c r="D4" s="5" t="n">
        <v>1106</v>
      </c>
    </row>
    <row r="5" spans="1:4">
      <c r="A5" s="4" t="s">
        <v>408</v>
      </c>
      <c r="C5" s="5" t="n">
        <v>-2650</v>
      </c>
      <c r="D5" s="5" t="n">
        <v>-2303</v>
      </c>
    </row>
    <row r="6" spans="1:4">
      <c r="A6" s="4" t="s">
        <v>409</v>
      </c>
      <c r="C6" s="5" t="n">
        <v>285960</v>
      </c>
      <c r="D6" s="5" t="n">
        <v>251344</v>
      </c>
    </row>
    <row r="7" spans="1:4">
      <c r="A7" s="4" t="s">
        <v>410</v>
      </c>
    </row>
    <row r="8" spans="1:4">
      <c r="A8" s="3" t="s">
        <v>405</v>
      </c>
    </row>
    <row r="9" spans="1:4">
      <c r="A9" s="4" t="s">
        <v>406</v>
      </c>
      <c r="B9" s="4" t="s">
        <v>113</v>
      </c>
      <c r="C9" s="5" t="n">
        <v>209713</v>
      </c>
      <c r="D9" s="5" t="n">
        <v>197359</v>
      </c>
    </row>
    <row r="10" spans="1:4">
      <c r="A10" s="4" t="s">
        <v>411</v>
      </c>
    </row>
    <row r="11" spans="1:4">
      <c r="A11" s="3" t="s">
        <v>405</v>
      </c>
    </row>
    <row r="12" spans="1:4">
      <c r="A12" s="4" t="s">
        <v>406</v>
      </c>
      <c r="C12" s="5" t="n">
        <v>62222</v>
      </c>
      <c r="D12" s="5" t="n">
        <v>43839</v>
      </c>
    </row>
    <row r="13" spans="1:4">
      <c r="A13" s="4" t="s">
        <v>412</v>
      </c>
    </row>
    <row r="14" spans="1:4">
      <c r="A14" s="3" t="s">
        <v>405</v>
      </c>
    </row>
    <row r="15" spans="1:4">
      <c r="A15" s="4" t="s">
        <v>406</v>
      </c>
      <c r="C15" s="5" t="n">
        <v>1776</v>
      </c>
      <c r="D15" s="5" t="n">
        <v>853</v>
      </c>
    </row>
    <row r="16" spans="1:4">
      <c r="A16" s="4" t="s">
        <v>413</v>
      </c>
    </row>
    <row r="17" spans="1:4">
      <c r="A17" s="3" t="s">
        <v>405</v>
      </c>
    </row>
    <row r="18" spans="1:4">
      <c r="A18" s="4" t="s">
        <v>406</v>
      </c>
      <c r="C18" s="5" t="n">
        <v>12920</v>
      </c>
      <c r="D18" s="5" t="n">
        <v>9799</v>
      </c>
    </row>
    <row r="19" spans="1:4">
      <c r="A19" s="4" t="s">
        <v>414</v>
      </c>
    </row>
    <row r="20" spans="1:4">
      <c r="A20" s="3" t="s">
        <v>405</v>
      </c>
    </row>
    <row r="21" spans="1:4">
      <c r="A21" s="4" t="s">
        <v>406</v>
      </c>
      <c r="C21" s="7" t="n">
        <v>718</v>
      </c>
      <c r="D21" s="7" t="n">
        <v>691</v>
      </c>
    </row>
    <row r="22" spans="1:4"/>
    <row r="23" spans="1:4">
      <c r="A23" s="4" t="s">
        <v>113</v>
      </c>
      <c r="B23" s="4" t="s">
        <v>415</v>
      </c>
    </row>
  </sheetData>
  <mergeCells count="3">
    <mergeCell ref="A1:B1"/>
    <mergeCell ref="A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16</v>
      </c>
      <c r="C1" s="2" t="s">
        <v>2</v>
      </c>
      <c r="D1" s="2" t="s">
        <v>25</v>
      </c>
    </row>
    <row r="2" spans="1:4">
      <c r="A2" s="3" t="s">
        <v>417</v>
      </c>
    </row>
    <row r="3" spans="1:4">
      <c r="A3" s="4" t="s">
        <v>406</v>
      </c>
      <c r="C3" s="7" t="n">
        <v>287349</v>
      </c>
      <c r="D3" s="7" t="n">
        <v>252541</v>
      </c>
    </row>
    <row r="4" spans="1:4">
      <c r="A4" s="4" t="s">
        <v>418</v>
      </c>
    </row>
    <row r="5" spans="1:4">
      <c r="A5" s="3" t="s">
        <v>417</v>
      </c>
    </row>
    <row r="6" spans="1:4">
      <c r="A6" s="4" t="s">
        <v>406</v>
      </c>
      <c r="C6" s="5" t="n">
        <v>279930</v>
      </c>
      <c r="D6" s="5" t="n">
        <v>242182</v>
      </c>
    </row>
    <row r="7" spans="1:4">
      <c r="A7" s="4" t="s">
        <v>419</v>
      </c>
    </row>
    <row r="8" spans="1:4">
      <c r="A8" s="3" t="s">
        <v>417</v>
      </c>
    </row>
    <row r="9" spans="1:4">
      <c r="A9" s="4" t="s">
        <v>406</v>
      </c>
      <c r="C9" s="5" t="n">
        <v>778</v>
      </c>
      <c r="D9" s="5" t="n">
        <v>1066</v>
      </c>
    </row>
    <row r="10" spans="1:4">
      <c r="A10" s="4" t="s">
        <v>420</v>
      </c>
    </row>
    <row r="11" spans="1:4">
      <c r="A11" s="3" t="s">
        <v>417</v>
      </c>
    </row>
    <row r="12" spans="1:4">
      <c r="A12" s="4" t="s">
        <v>406</v>
      </c>
      <c r="C12" s="5" t="n">
        <v>6641</v>
      </c>
      <c r="D12" s="5" t="n">
        <v>9230</v>
      </c>
    </row>
    <row r="13" spans="1:4">
      <c r="A13" s="4" t="s">
        <v>421</v>
      </c>
    </row>
    <row r="14" spans="1:4">
      <c r="A14" s="3" t="s">
        <v>417</v>
      </c>
    </row>
    <row r="15" spans="1:4">
      <c r="A15" s="4" t="s">
        <v>406</v>
      </c>
      <c r="C15" s="4" t="s">
        <v>55</v>
      </c>
      <c r="D15" s="5" t="n">
        <v>63</v>
      </c>
    </row>
    <row r="16" spans="1:4">
      <c r="A16" s="4" t="s">
        <v>422</v>
      </c>
    </row>
    <row r="17" spans="1:4">
      <c r="A17" s="3" t="s">
        <v>417</v>
      </c>
    </row>
    <row r="18" spans="1:4">
      <c r="A18" s="4" t="s">
        <v>406</v>
      </c>
      <c r="C18" s="4" t="s">
        <v>55</v>
      </c>
      <c r="D18" s="4" t="s">
        <v>55</v>
      </c>
    </row>
    <row r="19" spans="1:4">
      <c r="A19" s="4" t="s">
        <v>410</v>
      </c>
    </row>
    <row r="20" spans="1:4">
      <c r="A20" s="3" t="s">
        <v>417</v>
      </c>
    </row>
    <row r="21" spans="1:4">
      <c r="A21" s="4" t="s">
        <v>406</v>
      </c>
      <c r="B21" s="4" t="s">
        <v>113</v>
      </c>
      <c r="C21" s="5" t="n">
        <v>209713</v>
      </c>
      <c r="D21" s="5" t="n">
        <v>197359</v>
      </c>
    </row>
    <row r="22" spans="1:4">
      <c r="A22" s="4" t="s">
        <v>423</v>
      </c>
    </row>
    <row r="23" spans="1:4">
      <c r="A23" s="3" t="s">
        <v>417</v>
      </c>
    </row>
    <row r="24" spans="1:4">
      <c r="A24" s="4" t="s">
        <v>406</v>
      </c>
      <c r="C24" s="5" t="n">
        <v>205800</v>
      </c>
      <c r="D24" s="5" t="n">
        <v>193574</v>
      </c>
    </row>
    <row r="25" spans="1:4">
      <c r="A25" s="4" t="s">
        <v>424</v>
      </c>
    </row>
    <row r="26" spans="1:4">
      <c r="A26" s="3" t="s">
        <v>417</v>
      </c>
    </row>
    <row r="27" spans="1:4">
      <c r="A27" s="4" t="s">
        <v>406</v>
      </c>
      <c r="C27" s="5" t="n">
        <v>406</v>
      </c>
      <c r="D27" s="5" t="n">
        <v>418</v>
      </c>
    </row>
    <row r="28" spans="1:4">
      <c r="A28" s="4" t="s">
        <v>425</v>
      </c>
    </row>
    <row r="29" spans="1:4">
      <c r="A29" s="3" t="s">
        <v>417</v>
      </c>
    </row>
    <row r="30" spans="1:4">
      <c r="A30" s="4" t="s">
        <v>406</v>
      </c>
      <c r="C30" s="5" t="n">
        <v>3507</v>
      </c>
      <c r="D30" s="5" t="n">
        <v>3367</v>
      </c>
    </row>
    <row r="31" spans="1:4">
      <c r="A31" s="4" t="s">
        <v>426</v>
      </c>
    </row>
    <row r="32" spans="1:4">
      <c r="A32" s="3" t="s">
        <v>417</v>
      </c>
    </row>
    <row r="33" spans="1:4">
      <c r="A33" s="4" t="s">
        <v>406</v>
      </c>
      <c r="C33" s="4" t="s">
        <v>55</v>
      </c>
      <c r="D33" s="4" t="s">
        <v>55</v>
      </c>
    </row>
    <row r="34" spans="1:4">
      <c r="A34" s="4" t="s">
        <v>427</v>
      </c>
    </row>
    <row r="35" spans="1:4">
      <c r="A35" s="3" t="s">
        <v>417</v>
      </c>
    </row>
    <row r="36" spans="1:4">
      <c r="A36" s="4" t="s">
        <v>406</v>
      </c>
      <c r="C36" s="4" t="s">
        <v>55</v>
      </c>
      <c r="D36" s="4" t="s">
        <v>55</v>
      </c>
    </row>
    <row r="37" spans="1:4">
      <c r="A37" s="4" t="s">
        <v>411</v>
      </c>
    </row>
    <row r="38" spans="1:4">
      <c r="A38" s="3" t="s">
        <v>417</v>
      </c>
    </row>
    <row r="39" spans="1:4">
      <c r="A39" s="4" t="s">
        <v>406</v>
      </c>
      <c r="C39" s="5" t="n">
        <v>62222</v>
      </c>
      <c r="D39" s="5" t="n">
        <v>43839</v>
      </c>
    </row>
    <row r="40" spans="1:4">
      <c r="A40" s="4" t="s">
        <v>428</v>
      </c>
    </row>
    <row r="41" spans="1:4">
      <c r="A41" s="3" t="s">
        <v>417</v>
      </c>
    </row>
    <row r="42" spans="1:4">
      <c r="A42" s="4" t="s">
        <v>406</v>
      </c>
      <c r="C42" s="5" t="n">
        <v>58742</v>
      </c>
      <c r="D42" s="5" t="n">
        <v>37307</v>
      </c>
    </row>
    <row r="43" spans="1:4">
      <c r="A43" s="4" t="s">
        <v>429</v>
      </c>
    </row>
    <row r="44" spans="1:4">
      <c r="A44" s="3" t="s">
        <v>417</v>
      </c>
    </row>
    <row r="45" spans="1:4">
      <c r="A45" s="4" t="s">
        <v>406</v>
      </c>
      <c r="C45" s="5" t="n">
        <v>372</v>
      </c>
      <c r="D45" s="5" t="n">
        <v>648</v>
      </c>
    </row>
    <row r="46" spans="1:4">
      <c r="A46" s="4" t="s">
        <v>430</v>
      </c>
    </row>
    <row r="47" spans="1:4">
      <c r="A47" s="3" t="s">
        <v>417</v>
      </c>
    </row>
    <row r="48" spans="1:4">
      <c r="A48" s="4" t="s">
        <v>406</v>
      </c>
      <c r="C48" s="5" t="n">
        <v>3108</v>
      </c>
      <c r="D48" s="5" t="n">
        <v>5821</v>
      </c>
    </row>
    <row r="49" spans="1:4">
      <c r="A49" s="4" t="s">
        <v>431</v>
      </c>
    </row>
    <row r="50" spans="1:4">
      <c r="A50" s="3" t="s">
        <v>417</v>
      </c>
    </row>
    <row r="51" spans="1:4">
      <c r="A51" s="4" t="s">
        <v>406</v>
      </c>
      <c r="C51" s="4" t="s">
        <v>55</v>
      </c>
      <c r="D51" s="5" t="n">
        <v>63</v>
      </c>
    </row>
    <row r="52" spans="1:4">
      <c r="A52" s="4" t="s">
        <v>432</v>
      </c>
    </row>
    <row r="53" spans="1:4">
      <c r="A53" s="3" t="s">
        <v>417</v>
      </c>
    </row>
    <row r="54" spans="1:4">
      <c r="A54" s="4" t="s">
        <v>406</v>
      </c>
      <c r="C54" s="4" t="s">
        <v>55</v>
      </c>
      <c r="D54" s="4" t="s">
        <v>55</v>
      </c>
    </row>
    <row r="55" spans="1:4">
      <c r="A55" s="4" t="s">
        <v>412</v>
      </c>
    </row>
    <row r="56" spans="1:4">
      <c r="A56" s="3" t="s">
        <v>417</v>
      </c>
    </row>
    <row r="57" spans="1:4">
      <c r="A57" s="4" t="s">
        <v>406</v>
      </c>
      <c r="C57" s="5" t="n">
        <v>1776</v>
      </c>
      <c r="D57" s="5" t="n">
        <v>853</v>
      </c>
    </row>
    <row r="58" spans="1:4">
      <c r="A58" s="4" t="s">
        <v>433</v>
      </c>
    </row>
    <row r="59" spans="1:4">
      <c r="A59" s="3" t="s">
        <v>417</v>
      </c>
    </row>
    <row r="60" spans="1:4">
      <c r="A60" s="4" t="s">
        <v>406</v>
      </c>
      <c r="C60" s="5" t="n">
        <v>1776</v>
      </c>
      <c r="D60" s="5" t="n">
        <v>853</v>
      </c>
    </row>
    <row r="61" spans="1:4">
      <c r="A61" s="4" t="s">
        <v>434</v>
      </c>
    </row>
    <row r="62" spans="1:4">
      <c r="A62" s="3" t="s">
        <v>417</v>
      </c>
    </row>
    <row r="63" spans="1:4">
      <c r="A63" s="4" t="s">
        <v>406</v>
      </c>
      <c r="C63" s="4" t="s">
        <v>55</v>
      </c>
      <c r="D63" s="4" t="s">
        <v>55</v>
      </c>
    </row>
    <row r="64" spans="1:4">
      <c r="A64" s="4" t="s">
        <v>435</v>
      </c>
    </row>
    <row r="65" spans="1:4">
      <c r="A65" s="3" t="s">
        <v>417</v>
      </c>
    </row>
    <row r="66" spans="1:4">
      <c r="A66" s="4" t="s">
        <v>406</v>
      </c>
      <c r="C66" s="4" t="s">
        <v>55</v>
      </c>
      <c r="D66" s="4" t="s">
        <v>55</v>
      </c>
    </row>
    <row r="67" spans="1:4">
      <c r="A67" s="4" t="s">
        <v>436</v>
      </c>
    </row>
    <row r="68" spans="1:4">
      <c r="A68" s="3" t="s">
        <v>417</v>
      </c>
    </row>
    <row r="69" spans="1:4">
      <c r="A69" s="4" t="s">
        <v>406</v>
      </c>
      <c r="C69" s="4" t="s">
        <v>55</v>
      </c>
      <c r="D69" s="4" t="s">
        <v>55</v>
      </c>
    </row>
    <row r="70" spans="1:4">
      <c r="A70" s="4" t="s">
        <v>437</v>
      </c>
    </row>
    <row r="71" spans="1:4">
      <c r="A71" s="3" t="s">
        <v>417</v>
      </c>
    </row>
    <row r="72" spans="1:4">
      <c r="A72" s="4" t="s">
        <v>406</v>
      </c>
      <c r="C72" s="4" t="s">
        <v>55</v>
      </c>
      <c r="D72" s="4" t="s">
        <v>55</v>
      </c>
    </row>
    <row r="73" spans="1:4">
      <c r="A73" s="4" t="s">
        <v>413</v>
      </c>
    </row>
    <row r="74" spans="1:4">
      <c r="A74" s="3" t="s">
        <v>417</v>
      </c>
    </row>
    <row r="75" spans="1:4">
      <c r="A75" s="4" t="s">
        <v>406</v>
      </c>
      <c r="C75" s="5" t="n">
        <v>12920</v>
      </c>
      <c r="D75" s="5" t="n">
        <v>9799</v>
      </c>
    </row>
    <row r="76" spans="1:4">
      <c r="A76" s="4" t="s">
        <v>438</v>
      </c>
    </row>
    <row r="77" spans="1:4">
      <c r="A77" s="3" t="s">
        <v>417</v>
      </c>
    </row>
    <row r="78" spans="1:4">
      <c r="A78" s="4" t="s">
        <v>406</v>
      </c>
      <c r="C78" s="5" t="n">
        <v>12897</v>
      </c>
      <c r="D78" s="5" t="n">
        <v>9758</v>
      </c>
    </row>
    <row r="79" spans="1:4">
      <c r="A79" s="4" t="s">
        <v>439</v>
      </c>
    </row>
    <row r="80" spans="1:4">
      <c r="A80" s="3" t="s">
        <v>417</v>
      </c>
    </row>
    <row r="81" spans="1:4">
      <c r="A81" s="4" t="s">
        <v>406</v>
      </c>
      <c r="C81" s="4" t="s">
        <v>55</v>
      </c>
      <c r="D81" s="4" t="s">
        <v>55</v>
      </c>
    </row>
    <row r="82" spans="1:4">
      <c r="A82" s="4" t="s">
        <v>440</v>
      </c>
    </row>
    <row r="83" spans="1:4">
      <c r="A83" s="3" t="s">
        <v>417</v>
      </c>
    </row>
    <row r="84" spans="1:4">
      <c r="A84" s="4" t="s">
        <v>406</v>
      </c>
      <c r="C84" s="5" t="n">
        <v>23</v>
      </c>
      <c r="D84" s="5" t="n">
        <v>41</v>
      </c>
    </row>
    <row r="85" spans="1:4">
      <c r="A85" s="4" t="s">
        <v>441</v>
      </c>
    </row>
    <row r="86" spans="1:4">
      <c r="A86" s="3" t="s">
        <v>417</v>
      </c>
    </row>
    <row r="87" spans="1:4">
      <c r="A87" s="4" t="s">
        <v>406</v>
      </c>
      <c r="C87" s="4" t="s">
        <v>55</v>
      </c>
      <c r="D87" s="4" t="s">
        <v>55</v>
      </c>
    </row>
    <row r="88" spans="1:4">
      <c r="A88" s="4" t="s">
        <v>442</v>
      </c>
    </row>
    <row r="89" spans="1:4">
      <c r="A89" s="3" t="s">
        <v>417</v>
      </c>
    </row>
    <row r="90" spans="1:4">
      <c r="A90" s="4" t="s">
        <v>406</v>
      </c>
      <c r="C90" s="4" t="s">
        <v>55</v>
      </c>
      <c r="D90" s="4" t="s">
        <v>55</v>
      </c>
    </row>
    <row r="91" spans="1:4">
      <c r="A91" s="4" t="s">
        <v>414</v>
      </c>
    </row>
    <row r="92" spans="1:4">
      <c r="A92" s="3" t="s">
        <v>417</v>
      </c>
    </row>
    <row r="93" spans="1:4">
      <c r="A93" s="4" t="s">
        <v>406</v>
      </c>
      <c r="C93" s="5" t="n">
        <v>718</v>
      </c>
      <c r="D93" s="5" t="n">
        <v>691</v>
      </c>
    </row>
    <row r="94" spans="1:4">
      <c r="A94" s="4" t="s">
        <v>443</v>
      </c>
    </row>
    <row r="95" spans="1:4">
      <c r="A95" s="3" t="s">
        <v>417</v>
      </c>
    </row>
    <row r="96" spans="1:4">
      <c r="A96" s="4" t="s">
        <v>406</v>
      </c>
      <c r="C96" s="5" t="n">
        <v>715</v>
      </c>
      <c r="D96" s="5" t="n">
        <v>690</v>
      </c>
    </row>
    <row r="97" spans="1:4">
      <c r="A97" s="4" t="s">
        <v>444</v>
      </c>
    </row>
    <row r="98" spans="1:4">
      <c r="A98" s="3" t="s">
        <v>417</v>
      </c>
    </row>
    <row r="99" spans="1:4">
      <c r="A99" s="4" t="s">
        <v>406</v>
      </c>
      <c r="C99" s="4" t="s">
        <v>55</v>
      </c>
      <c r="D99" s="4" t="s">
        <v>55</v>
      </c>
    </row>
    <row r="100" spans="1:4">
      <c r="A100" s="4" t="s">
        <v>445</v>
      </c>
    </row>
    <row r="101" spans="1:4">
      <c r="A101" s="3" t="s">
        <v>417</v>
      </c>
    </row>
    <row r="102" spans="1:4">
      <c r="A102" s="4" t="s">
        <v>406</v>
      </c>
      <c r="C102" s="5" t="n">
        <v>3</v>
      </c>
      <c r="D102" s="5" t="n">
        <v>1</v>
      </c>
    </row>
    <row r="103" spans="1:4">
      <c r="A103" s="4" t="s">
        <v>446</v>
      </c>
    </row>
    <row r="104" spans="1:4">
      <c r="A104" s="3" t="s">
        <v>417</v>
      </c>
    </row>
    <row r="105" spans="1:4">
      <c r="A105" s="4" t="s">
        <v>406</v>
      </c>
      <c r="C105" s="4" t="s">
        <v>55</v>
      </c>
      <c r="D105" s="4" t="s">
        <v>55</v>
      </c>
    </row>
    <row r="106" spans="1:4">
      <c r="A106" s="4" t="s">
        <v>447</v>
      </c>
    </row>
    <row r="107" spans="1:4">
      <c r="A107" s="3" t="s">
        <v>417</v>
      </c>
    </row>
    <row r="108" spans="1:4">
      <c r="A108" s="4" t="s">
        <v>406</v>
      </c>
      <c r="C108" s="4" t="s">
        <v>55</v>
      </c>
      <c r="D108" s="4" t="s">
        <v>55</v>
      </c>
    </row>
    <row r="109" spans="1:4"/>
    <row r="110" spans="1:4">
      <c r="A110" s="4" t="s">
        <v>113</v>
      </c>
      <c r="B110" s="4" t="s">
        <v>415</v>
      </c>
    </row>
  </sheetData>
  <mergeCells count="3">
    <mergeCell ref="A1:B1"/>
    <mergeCell ref="A109:C109"/>
    <mergeCell ref="B110:C1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4320</v>
      </c>
      <c r="C3" s="7" t="n">
        <v>4260</v>
      </c>
    </row>
    <row r="4" spans="1:3">
      <c r="A4" s="4" t="s">
        <v>451</v>
      </c>
      <c r="B4" s="4" t="s">
        <v>55</v>
      </c>
      <c r="C4" s="4" t="s">
        <v>55</v>
      </c>
    </row>
    <row r="5" spans="1:3">
      <c r="A5" s="4" t="s">
        <v>452</v>
      </c>
      <c r="B5" s="5" t="n">
        <v>4320</v>
      </c>
      <c r="C5" s="5" t="n">
        <v>4260</v>
      </c>
    </row>
    <row r="6" spans="1:3">
      <c r="A6" s="4" t="s">
        <v>38</v>
      </c>
      <c r="B6" s="5" t="n">
        <v>1950</v>
      </c>
      <c r="C6" s="5" t="n">
        <v>1895</v>
      </c>
    </row>
    <row r="7" spans="1:3">
      <c r="A7" s="4" t="s">
        <v>453</v>
      </c>
      <c r="B7" s="7" t="n">
        <v>6270</v>
      </c>
      <c r="C7" s="7" t="n">
        <v>6155</v>
      </c>
    </row>
    <row r="8" spans="1:3">
      <c r="A8" s="4" t="s">
        <v>454</v>
      </c>
      <c r="B8" s="4" t="s">
        <v>455</v>
      </c>
      <c r="C8" s="4" t="s">
        <v>456</v>
      </c>
    </row>
    <row r="9" spans="1:3">
      <c r="A9" s="4" t="s">
        <v>457</v>
      </c>
      <c r="B9" s="4" t="s">
        <v>458</v>
      </c>
      <c r="C9" s="4" t="s">
        <v>459</v>
      </c>
    </row>
    <row r="10" spans="1:3">
      <c r="A10" s="4" t="s">
        <v>410</v>
      </c>
    </row>
    <row r="11" spans="1:3">
      <c r="A11" s="3" t="s">
        <v>449</v>
      </c>
    </row>
    <row r="12" spans="1:3">
      <c r="A12" s="4" t="s">
        <v>450</v>
      </c>
      <c r="B12" s="7" t="n">
        <v>3507</v>
      </c>
      <c r="C12" s="7" t="n">
        <v>3367</v>
      </c>
    </row>
    <row r="13" spans="1:3">
      <c r="A13" s="4" t="s">
        <v>411</v>
      </c>
    </row>
    <row r="14" spans="1:3">
      <c r="A14" s="3" t="s">
        <v>449</v>
      </c>
    </row>
    <row r="15" spans="1:3">
      <c r="A15" s="4" t="s">
        <v>450</v>
      </c>
      <c r="B15" s="5" t="n">
        <v>797</v>
      </c>
      <c r="C15" s="5" t="n">
        <v>876</v>
      </c>
    </row>
    <row r="16" spans="1:3">
      <c r="A16" s="4" t="s">
        <v>413</v>
      </c>
    </row>
    <row r="17" spans="1:3">
      <c r="A17" s="3" t="s">
        <v>449</v>
      </c>
    </row>
    <row r="18" spans="1:3">
      <c r="A18" s="4" t="s">
        <v>450</v>
      </c>
      <c r="B18" s="5" t="n">
        <v>13</v>
      </c>
      <c r="C18" s="5" t="n">
        <v>16</v>
      </c>
    </row>
    <row r="19" spans="1:3">
      <c r="A19" s="4" t="s">
        <v>460</v>
      </c>
    </row>
    <row r="20" spans="1:3">
      <c r="A20" s="3" t="s">
        <v>449</v>
      </c>
    </row>
    <row r="21" spans="1:3">
      <c r="A21" s="4" t="s">
        <v>450</v>
      </c>
      <c r="B21" s="7" t="n">
        <v>3</v>
      </c>
      <c r="C21"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7" t="n">
        <v>3710</v>
      </c>
      <c r="C3" s="7" t="n">
        <v>920</v>
      </c>
    </row>
    <row r="4" spans="1:3">
      <c r="A4" s="4" t="s">
        <v>464</v>
      </c>
    </row>
    <row r="5" spans="1:3">
      <c r="A5" s="3" t="s">
        <v>462</v>
      </c>
    </row>
    <row r="6" spans="1:3">
      <c r="A6" s="4" t="s">
        <v>463</v>
      </c>
      <c r="B6" s="5" t="n">
        <v>2789</v>
      </c>
      <c r="C6" s="5" t="n">
        <v>421</v>
      </c>
    </row>
    <row r="7" spans="1:3">
      <c r="A7" s="4" t="s">
        <v>465</v>
      </c>
    </row>
    <row r="8" spans="1:3">
      <c r="A8" s="3" t="s">
        <v>462</v>
      </c>
    </row>
    <row r="9" spans="1:3">
      <c r="A9" s="4" t="s">
        <v>463</v>
      </c>
      <c r="B9" s="5" t="n">
        <v>631</v>
      </c>
      <c r="C9" s="4" t="s">
        <v>55</v>
      </c>
    </row>
    <row r="10" spans="1:3">
      <c r="A10" s="4" t="s">
        <v>466</v>
      </c>
    </row>
    <row r="11" spans="1:3">
      <c r="A11" s="3" t="s">
        <v>462</v>
      </c>
    </row>
    <row r="12" spans="1:3">
      <c r="A12" s="4" t="s">
        <v>463</v>
      </c>
      <c r="B12" s="5" t="n">
        <v>290</v>
      </c>
      <c r="C12" s="5" t="n">
        <v>499</v>
      </c>
    </row>
    <row r="13" spans="1:3">
      <c r="A13" s="4" t="s">
        <v>410</v>
      </c>
    </row>
    <row r="14" spans="1:3">
      <c r="A14" s="3" t="s">
        <v>462</v>
      </c>
    </row>
    <row r="15" spans="1:3">
      <c r="A15" s="4" t="s">
        <v>463</v>
      </c>
      <c r="B15" s="5" t="n">
        <v>3267</v>
      </c>
      <c r="C15" s="5" t="n">
        <v>856</v>
      </c>
    </row>
    <row r="16" spans="1:3">
      <c r="A16" s="4" t="s">
        <v>467</v>
      </c>
    </row>
    <row r="17" spans="1:3">
      <c r="A17" s="3" t="s">
        <v>462</v>
      </c>
    </row>
    <row r="18" spans="1:3">
      <c r="A18" s="4" t="s">
        <v>463</v>
      </c>
      <c r="B18" s="5" t="n">
        <v>2346</v>
      </c>
      <c r="C18" s="5" t="n">
        <v>419</v>
      </c>
    </row>
    <row r="19" spans="1:3">
      <c r="A19" s="4" t="s">
        <v>468</v>
      </c>
    </row>
    <row r="20" spans="1:3">
      <c r="A20" s="3" t="s">
        <v>462</v>
      </c>
    </row>
    <row r="21" spans="1:3">
      <c r="A21" s="4" t="s">
        <v>463</v>
      </c>
      <c r="B21" s="5" t="n">
        <v>631</v>
      </c>
      <c r="C21" s="4" t="s">
        <v>55</v>
      </c>
    </row>
    <row r="22" spans="1:3">
      <c r="A22" s="4" t="s">
        <v>469</v>
      </c>
    </row>
    <row r="23" spans="1:3">
      <c r="A23" s="3" t="s">
        <v>462</v>
      </c>
    </row>
    <row r="24" spans="1:3">
      <c r="A24" s="4" t="s">
        <v>463</v>
      </c>
      <c r="B24" s="5" t="n">
        <v>290</v>
      </c>
      <c r="C24" s="5" t="n">
        <v>437</v>
      </c>
    </row>
    <row r="25" spans="1:3">
      <c r="A25" s="4" t="s">
        <v>411</v>
      </c>
    </row>
    <row r="26" spans="1:3">
      <c r="A26" s="3" t="s">
        <v>462</v>
      </c>
    </row>
    <row r="27" spans="1:3">
      <c r="A27" s="4" t="s">
        <v>463</v>
      </c>
      <c r="B27" s="5" t="n">
        <v>441</v>
      </c>
      <c r="C27" s="5" t="n">
        <v>62</v>
      </c>
    </row>
    <row r="28" spans="1:3">
      <c r="A28" s="4" t="s">
        <v>470</v>
      </c>
    </row>
    <row r="29" spans="1:3">
      <c r="A29" s="3" t="s">
        <v>462</v>
      </c>
    </row>
    <row r="30" spans="1:3">
      <c r="A30" s="4" t="s">
        <v>463</v>
      </c>
      <c r="B30" s="5" t="n">
        <v>441</v>
      </c>
      <c r="C30" s="4" t="s">
        <v>55</v>
      </c>
    </row>
    <row r="31" spans="1:3">
      <c r="A31" s="4" t="s">
        <v>471</v>
      </c>
    </row>
    <row r="32" spans="1:3">
      <c r="A32" s="3" t="s">
        <v>462</v>
      </c>
    </row>
    <row r="33" spans="1:3">
      <c r="A33" s="4" t="s">
        <v>463</v>
      </c>
      <c r="B33" s="4" t="s">
        <v>55</v>
      </c>
      <c r="C33" s="4" t="s">
        <v>55</v>
      </c>
    </row>
    <row r="34" spans="1:3">
      <c r="A34" s="4" t="s">
        <v>472</v>
      </c>
    </row>
    <row r="35" spans="1:3">
      <c r="A35" s="3" t="s">
        <v>462</v>
      </c>
    </row>
    <row r="36" spans="1:3">
      <c r="A36" s="4" t="s">
        <v>463</v>
      </c>
      <c r="B36" s="4" t="s">
        <v>55</v>
      </c>
      <c r="C36" s="5" t="n">
        <v>62</v>
      </c>
    </row>
    <row r="37" spans="1:3">
      <c r="A37" s="4" t="s">
        <v>414</v>
      </c>
    </row>
    <row r="38" spans="1:3">
      <c r="A38" s="3" t="s">
        <v>462</v>
      </c>
    </row>
    <row r="39" spans="1:3">
      <c r="A39" s="4" t="s">
        <v>463</v>
      </c>
      <c r="B39" s="5" t="n">
        <v>2</v>
      </c>
      <c r="C39" s="5" t="n">
        <v>2</v>
      </c>
    </row>
    <row r="40" spans="1:3">
      <c r="A40" s="4" t="s">
        <v>473</v>
      </c>
    </row>
    <row r="41" spans="1:3">
      <c r="A41" s="3" t="s">
        <v>462</v>
      </c>
    </row>
    <row r="42" spans="1:3">
      <c r="A42" s="4" t="s">
        <v>463</v>
      </c>
      <c r="B42" s="5" t="n">
        <v>2</v>
      </c>
      <c r="C42" s="5" t="n">
        <v>2</v>
      </c>
    </row>
    <row r="43" spans="1:3">
      <c r="A43" s="4" t="s">
        <v>474</v>
      </c>
    </row>
    <row r="44" spans="1:3">
      <c r="A44" s="3" t="s">
        <v>462</v>
      </c>
    </row>
    <row r="45" spans="1:3">
      <c r="A45" s="4" t="s">
        <v>463</v>
      </c>
      <c r="B45" s="4" t="s">
        <v>55</v>
      </c>
      <c r="C45" s="4" t="s">
        <v>55</v>
      </c>
    </row>
    <row r="46" spans="1:3">
      <c r="A46" s="4" t="s">
        <v>475</v>
      </c>
    </row>
    <row r="47" spans="1:3">
      <c r="A47" s="3" t="s">
        <v>462</v>
      </c>
    </row>
    <row r="48" spans="1:3">
      <c r="A48" s="4" t="s">
        <v>463</v>
      </c>
      <c r="B48" s="4" t="s">
        <v>55</v>
      </c>
      <c r="C48" s="4" t="s">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2872</v>
      </c>
      <c r="C3" s="7" t="n">
        <v>3723</v>
      </c>
    </row>
    <row r="4" spans="1:3">
      <c r="A4" s="4" t="s">
        <v>479</v>
      </c>
      <c r="B4" s="5" t="n">
        <v>3662</v>
      </c>
      <c r="C4" s="5" t="n">
        <v>4489</v>
      </c>
    </row>
    <row r="5" spans="1:3">
      <c r="A5" s="4" t="s">
        <v>480</v>
      </c>
      <c r="B5" s="5" t="n">
        <v>711</v>
      </c>
      <c r="C5" s="5" t="n">
        <v>1019</v>
      </c>
    </row>
    <row r="6" spans="1:3">
      <c r="A6" s="4" t="s">
        <v>481</v>
      </c>
      <c r="B6" s="5" t="n">
        <v>711</v>
      </c>
      <c r="C6" s="5" t="n">
        <v>1079</v>
      </c>
    </row>
    <row r="7" spans="1:3">
      <c r="A7" s="4" t="s">
        <v>482</v>
      </c>
      <c r="B7" s="5" t="n">
        <v>14</v>
      </c>
      <c r="C7" s="5" t="n">
        <v>29</v>
      </c>
    </row>
    <row r="8" spans="1:3">
      <c r="A8" s="4" t="s">
        <v>483</v>
      </c>
      <c r="B8" s="5" t="n">
        <v>3583</v>
      </c>
      <c r="C8" s="5" t="n">
        <v>4742</v>
      </c>
    </row>
    <row r="9" spans="1:3">
      <c r="A9" s="4" t="s">
        <v>484</v>
      </c>
      <c r="B9" s="5" t="n">
        <v>4373</v>
      </c>
      <c r="C9" s="5" t="n">
        <v>5568</v>
      </c>
    </row>
    <row r="10" spans="1:3">
      <c r="A10" s="4" t="s">
        <v>485</v>
      </c>
      <c r="B10" s="5" t="n">
        <v>14</v>
      </c>
      <c r="C10" s="5" t="n">
        <v>29</v>
      </c>
    </row>
    <row r="11" spans="1:3">
      <c r="A11" s="4" t="s">
        <v>410</v>
      </c>
    </row>
    <row r="12" spans="1:3">
      <c r="A12" s="3" t="s">
        <v>477</v>
      </c>
    </row>
    <row r="13" spans="1:3">
      <c r="A13" s="4" t="s">
        <v>478</v>
      </c>
      <c r="B13" s="5" t="n">
        <v>1247</v>
      </c>
      <c r="C13" s="5" t="n">
        <v>1110</v>
      </c>
    </row>
    <row r="14" spans="1:3">
      <c r="A14" s="4" t="s">
        <v>479</v>
      </c>
      <c r="B14" s="5" t="n">
        <v>1353</v>
      </c>
      <c r="C14" s="5" t="n">
        <v>1156</v>
      </c>
    </row>
    <row r="15" spans="1:3">
      <c r="A15" s="4" t="s">
        <v>480</v>
      </c>
      <c r="B15" s="5" t="n">
        <v>711</v>
      </c>
      <c r="C15" s="5" t="n">
        <v>1019</v>
      </c>
    </row>
    <row r="16" spans="1:3">
      <c r="A16" s="4" t="s">
        <v>481</v>
      </c>
      <c r="B16" s="5" t="n">
        <v>711</v>
      </c>
      <c r="C16" s="5" t="n">
        <v>1079</v>
      </c>
    </row>
    <row r="17" spans="1:3">
      <c r="A17" s="4" t="s">
        <v>482</v>
      </c>
      <c r="B17" s="5" t="n">
        <v>14</v>
      </c>
      <c r="C17" s="5" t="n">
        <v>29</v>
      </c>
    </row>
    <row r="18" spans="1:3">
      <c r="A18" s="4" t="s">
        <v>483</v>
      </c>
      <c r="B18" s="5" t="n">
        <v>1958</v>
      </c>
      <c r="C18" s="5" t="n">
        <v>2129</v>
      </c>
    </row>
    <row r="19" spans="1:3">
      <c r="A19" s="4" t="s">
        <v>484</v>
      </c>
      <c r="B19" s="5" t="n">
        <v>2064</v>
      </c>
      <c r="C19" s="5" t="n">
        <v>2235</v>
      </c>
    </row>
    <row r="20" spans="1:3">
      <c r="A20" s="4" t="s">
        <v>485</v>
      </c>
      <c r="B20" s="5" t="n">
        <v>14</v>
      </c>
      <c r="C20" s="5" t="n">
        <v>29</v>
      </c>
    </row>
    <row r="21" spans="1:3">
      <c r="A21" s="4" t="s">
        <v>411</v>
      </c>
    </row>
    <row r="22" spans="1:3">
      <c r="A22" s="3" t="s">
        <v>477</v>
      </c>
    </row>
    <row r="23" spans="1:3">
      <c r="A23" s="4" t="s">
        <v>478</v>
      </c>
      <c r="B23" s="5" t="n">
        <v>1612</v>
      </c>
      <c r="C23" s="5" t="n">
        <v>2597</v>
      </c>
    </row>
    <row r="24" spans="1:3">
      <c r="A24" s="4" t="s">
        <v>479</v>
      </c>
      <c r="B24" s="5" t="n">
        <v>2296</v>
      </c>
      <c r="C24" s="5" t="n">
        <v>3317</v>
      </c>
    </row>
    <row r="25" spans="1:3">
      <c r="A25" s="4" t="s">
        <v>482</v>
      </c>
      <c r="B25" s="4" t="s">
        <v>55</v>
      </c>
      <c r="C25" s="4" t="s">
        <v>55</v>
      </c>
    </row>
    <row r="26" spans="1:3">
      <c r="A26" s="4" t="s">
        <v>483</v>
      </c>
      <c r="B26" s="5" t="n">
        <v>1612</v>
      </c>
      <c r="C26" s="5" t="n">
        <v>2597</v>
      </c>
    </row>
    <row r="27" spans="1:3">
      <c r="A27" s="4" t="s">
        <v>484</v>
      </c>
      <c r="B27" s="5" t="n">
        <v>2296</v>
      </c>
      <c r="C27" s="5" t="n">
        <v>3317</v>
      </c>
    </row>
    <row r="28" spans="1:3">
      <c r="A28" s="4" t="s">
        <v>485</v>
      </c>
      <c r="B28" s="4" t="s">
        <v>55</v>
      </c>
      <c r="C28" s="4" t="s">
        <v>55</v>
      </c>
    </row>
    <row r="29" spans="1:3">
      <c r="A29" s="4" t="s">
        <v>413</v>
      </c>
    </row>
    <row r="30" spans="1:3">
      <c r="A30" s="3" t="s">
        <v>477</v>
      </c>
    </row>
    <row r="31" spans="1:3">
      <c r="A31" s="4" t="s">
        <v>478</v>
      </c>
      <c r="B31" s="5" t="n">
        <v>13</v>
      </c>
      <c r="C31" s="5" t="n">
        <v>16</v>
      </c>
    </row>
    <row r="32" spans="1:3">
      <c r="A32" s="4" t="s">
        <v>479</v>
      </c>
      <c r="B32" s="5" t="n">
        <v>13</v>
      </c>
      <c r="C32" s="5" t="n">
        <v>16</v>
      </c>
    </row>
    <row r="33" spans="1:3">
      <c r="A33" s="4" t="s">
        <v>482</v>
      </c>
      <c r="B33" s="4" t="s">
        <v>55</v>
      </c>
      <c r="C33" s="4" t="s">
        <v>55</v>
      </c>
    </row>
    <row r="34" spans="1:3">
      <c r="A34" s="4" t="s">
        <v>483</v>
      </c>
      <c r="B34" s="5" t="n">
        <v>13</v>
      </c>
      <c r="C34" s="5" t="n">
        <v>16</v>
      </c>
    </row>
    <row r="35" spans="1:3">
      <c r="A35" s="4" t="s">
        <v>484</v>
      </c>
      <c r="B35" s="5" t="n">
        <v>13</v>
      </c>
      <c r="C35" s="5" t="n">
        <v>16</v>
      </c>
    </row>
    <row r="36" spans="1:3">
      <c r="A36" s="4" t="s">
        <v>485</v>
      </c>
      <c r="B36" s="4" t="s">
        <v>55</v>
      </c>
      <c r="C36" s="4" t="s">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5</v>
      </c>
      <c r="D1" s="2" t="s">
        <v>1</v>
      </c>
    </row>
    <row r="2" spans="1:5">
      <c r="B2" s="2" t="s">
        <v>2</v>
      </c>
      <c r="C2" s="2" t="s">
        <v>76</v>
      </c>
      <c r="D2" s="2" t="s">
        <v>2</v>
      </c>
      <c r="E2" s="2" t="s">
        <v>76</v>
      </c>
    </row>
    <row r="3" spans="1:5">
      <c r="A3" s="3" t="s">
        <v>477</v>
      </c>
    </row>
    <row r="4" spans="1:5">
      <c r="A4" s="4" t="s">
        <v>487</v>
      </c>
      <c r="B4" s="7" t="n">
        <v>4100</v>
      </c>
      <c r="C4" s="7" t="n">
        <v>5874</v>
      </c>
      <c r="D4" s="7" t="n">
        <v>4314</v>
      </c>
      <c r="E4" s="7" t="n">
        <v>6108</v>
      </c>
    </row>
    <row r="5" spans="1:5">
      <c r="A5" s="4" t="s">
        <v>488</v>
      </c>
      <c r="B5" s="5" t="n">
        <v>31</v>
      </c>
      <c r="C5" s="5" t="n">
        <v>32</v>
      </c>
      <c r="D5" s="5" t="n">
        <v>74</v>
      </c>
      <c r="E5" s="5" t="n">
        <v>65</v>
      </c>
    </row>
    <row r="6" spans="1:5">
      <c r="A6" s="4" t="s">
        <v>489</v>
      </c>
      <c r="B6" s="4" t="s">
        <v>55</v>
      </c>
      <c r="C6" s="5" t="n">
        <v>7</v>
      </c>
      <c r="D6" s="4" t="s">
        <v>55</v>
      </c>
      <c r="E6" s="5" t="n">
        <v>7</v>
      </c>
    </row>
    <row r="7" spans="1:5">
      <c r="A7" s="4" t="s">
        <v>410</v>
      </c>
    </row>
    <row r="8" spans="1:5">
      <c r="A8" s="3" t="s">
        <v>477</v>
      </c>
    </row>
    <row r="9" spans="1:5">
      <c r="A9" s="4" t="s">
        <v>487</v>
      </c>
      <c r="B9" s="5" t="n">
        <v>2027</v>
      </c>
      <c r="C9" s="5" t="n">
        <v>2217</v>
      </c>
      <c r="D9" s="5" t="n">
        <v>2061</v>
      </c>
      <c r="E9" s="5" t="n">
        <v>2282</v>
      </c>
    </row>
    <row r="10" spans="1:5">
      <c r="A10" s="4" t="s">
        <v>488</v>
      </c>
      <c r="B10" s="5" t="n">
        <v>6</v>
      </c>
      <c r="C10" s="5" t="n">
        <v>15</v>
      </c>
      <c r="D10" s="5" t="n">
        <v>12</v>
      </c>
      <c r="E10" s="5" t="n">
        <v>25</v>
      </c>
    </row>
    <row r="11" spans="1:5">
      <c r="A11" s="4" t="s">
        <v>489</v>
      </c>
      <c r="B11" s="4" t="s">
        <v>55</v>
      </c>
      <c r="C11" s="5" t="n">
        <v>7</v>
      </c>
      <c r="D11" s="4" t="s">
        <v>55</v>
      </c>
      <c r="E11" s="5" t="n">
        <v>7</v>
      </c>
    </row>
    <row r="12" spans="1:5">
      <c r="A12" s="4" t="s">
        <v>411</v>
      </c>
    </row>
    <row r="13" spans="1:5">
      <c r="A13" s="3" t="s">
        <v>477</v>
      </c>
    </row>
    <row r="14" spans="1:5">
      <c r="A14" s="4" t="s">
        <v>487</v>
      </c>
      <c r="B14" s="5" t="n">
        <v>2060</v>
      </c>
      <c r="C14" s="5" t="n">
        <v>3457</v>
      </c>
      <c r="D14" s="5" t="n">
        <v>2239</v>
      </c>
      <c r="E14" s="5" t="n">
        <v>3685</v>
      </c>
    </row>
    <row r="15" spans="1:5">
      <c r="A15" s="4" t="s">
        <v>488</v>
      </c>
      <c r="B15" s="5" t="n">
        <v>25</v>
      </c>
      <c r="C15" s="5" t="n">
        <v>16</v>
      </c>
      <c r="D15" s="5" t="n">
        <v>62</v>
      </c>
      <c r="E15" s="5" t="n">
        <v>36</v>
      </c>
    </row>
    <row r="16" spans="1:5">
      <c r="A16" s="4" t="s">
        <v>489</v>
      </c>
      <c r="B16" s="4" t="s">
        <v>55</v>
      </c>
      <c r="C16" s="4" t="s">
        <v>55</v>
      </c>
      <c r="D16" s="4" t="s">
        <v>55</v>
      </c>
      <c r="E16" s="4" t="s">
        <v>55</v>
      </c>
    </row>
    <row r="17" spans="1:5">
      <c r="A17" s="4" t="s">
        <v>413</v>
      </c>
    </row>
    <row r="18" spans="1:5">
      <c r="A18" s="3" t="s">
        <v>477</v>
      </c>
    </row>
    <row r="19" spans="1:5">
      <c r="A19" s="4" t="s">
        <v>487</v>
      </c>
      <c r="B19" s="5" t="n">
        <v>13</v>
      </c>
      <c r="C19" s="5" t="n">
        <v>200</v>
      </c>
      <c r="D19" s="5" t="n">
        <v>14</v>
      </c>
      <c r="E19" s="5" t="n">
        <v>141</v>
      </c>
    </row>
    <row r="20" spans="1:5">
      <c r="A20" s="4" t="s">
        <v>488</v>
      </c>
      <c r="B20" s="4" t="s">
        <v>55</v>
      </c>
      <c r="C20" s="5" t="n">
        <v>1</v>
      </c>
      <c r="D20" s="4" t="s">
        <v>55</v>
      </c>
      <c r="E20" s="5" t="n">
        <v>4</v>
      </c>
    </row>
    <row r="21" spans="1:5">
      <c r="A21" s="4" t="s">
        <v>489</v>
      </c>
      <c r="B21" s="4" t="s">
        <v>55</v>
      </c>
      <c r="C21" s="4" t="s">
        <v>55</v>
      </c>
      <c r="D21" s="4" t="s">
        <v>55</v>
      </c>
      <c r="E21" s="4" t="s">
        <v>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0</v>
      </c>
      <c r="B1" s="2" t="s">
        <v>75</v>
      </c>
      <c r="D1" s="2" t="s">
        <v>1</v>
      </c>
    </row>
    <row r="2" spans="1:5">
      <c r="B2" s="2" t="s">
        <v>2</v>
      </c>
      <c r="C2" s="2" t="s">
        <v>76</v>
      </c>
      <c r="D2" s="2" t="s">
        <v>2</v>
      </c>
      <c r="E2" s="2" t="s">
        <v>76</v>
      </c>
    </row>
    <row r="3" spans="1:5">
      <c r="A3" s="3" t="s">
        <v>491</v>
      </c>
    </row>
    <row r="4" spans="1:5">
      <c r="A4" s="4" t="s">
        <v>492</v>
      </c>
      <c r="B4" s="7" t="n">
        <v>2425</v>
      </c>
      <c r="C4" s="7" t="n">
        <v>2109</v>
      </c>
      <c r="D4" s="7" t="n">
        <v>2303</v>
      </c>
      <c r="E4" s="7" t="n">
        <v>2175</v>
      </c>
    </row>
    <row r="5" spans="1:5">
      <c r="A5" s="4" t="s">
        <v>493</v>
      </c>
      <c r="B5" s="5" t="n">
        <v>-8</v>
      </c>
      <c r="C5" s="5" t="n">
        <v>-670</v>
      </c>
      <c r="D5" s="5" t="n">
        <v>-119</v>
      </c>
      <c r="E5" s="5" t="n">
        <v>-686</v>
      </c>
    </row>
    <row r="6" spans="1:5">
      <c r="A6" s="4" t="s">
        <v>494</v>
      </c>
      <c r="B6" s="5" t="n">
        <v>17</v>
      </c>
      <c r="C6" s="5" t="n">
        <v>183</v>
      </c>
      <c r="D6" s="5" t="n">
        <v>30</v>
      </c>
      <c r="E6" s="5" t="n">
        <v>203</v>
      </c>
    </row>
    <row r="7" spans="1:5">
      <c r="A7" s="4" t="s">
        <v>495</v>
      </c>
      <c r="B7" s="5" t="n">
        <v>216</v>
      </c>
      <c r="C7" s="5" t="n">
        <v>683</v>
      </c>
      <c r="D7" s="5" t="n">
        <v>436</v>
      </c>
      <c r="E7" s="5" t="n">
        <v>613</v>
      </c>
    </row>
    <row r="8" spans="1:5">
      <c r="A8" s="4" t="s">
        <v>496</v>
      </c>
      <c r="B8" s="5" t="n">
        <v>2650</v>
      </c>
      <c r="C8" s="5" t="n">
        <v>2305</v>
      </c>
      <c r="D8" s="5" t="n">
        <v>2650</v>
      </c>
      <c r="E8" s="5" t="n">
        <v>2305</v>
      </c>
    </row>
    <row r="9" spans="1:5">
      <c r="A9" s="4" t="s">
        <v>410</v>
      </c>
    </row>
    <row r="10" spans="1:5">
      <c r="A10" s="3" t="s">
        <v>491</v>
      </c>
    </row>
    <row r="11" spans="1:5">
      <c r="A11" s="4" t="s">
        <v>492</v>
      </c>
      <c r="B11" s="5" t="n">
        <v>1283</v>
      </c>
      <c r="C11" s="5" t="n">
        <v>1051</v>
      </c>
      <c r="D11" s="5" t="n">
        <v>1171</v>
      </c>
      <c r="E11" s="5" t="n">
        <v>1091</v>
      </c>
    </row>
    <row r="12" spans="1:5">
      <c r="A12" s="4" t="s">
        <v>493</v>
      </c>
      <c r="C12" s="5" t="n">
        <v>-41</v>
      </c>
      <c r="D12" s="5" t="n">
        <v>-100</v>
      </c>
      <c r="E12" s="5" t="n">
        <v>-41</v>
      </c>
    </row>
    <row r="13" spans="1:5">
      <c r="A13" s="4" t="s">
        <v>494</v>
      </c>
      <c r="B13" s="5" t="n">
        <v>9</v>
      </c>
      <c r="C13" s="5" t="n">
        <v>11</v>
      </c>
      <c r="D13" s="5" t="n">
        <v>19</v>
      </c>
      <c r="E13" s="5" t="n">
        <v>24</v>
      </c>
    </row>
    <row r="14" spans="1:5">
      <c r="A14" s="4" t="s">
        <v>495</v>
      </c>
      <c r="B14" s="5" t="n">
        <v>122</v>
      </c>
      <c r="C14" s="5" t="n">
        <v>97</v>
      </c>
      <c r="D14" s="5" t="n">
        <v>324</v>
      </c>
      <c r="E14" s="5" t="n">
        <v>44</v>
      </c>
    </row>
    <row r="15" spans="1:5">
      <c r="A15" s="4" t="s">
        <v>496</v>
      </c>
      <c r="B15" s="5" t="n">
        <v>1414</v>
      </c>
      <c r="C15" s="5" t="n">
        <v>1118</v>
      </c>
      <c r="D15" s="5" t="n">
        <v>1414</v>
      </c>
      <c r="E15" s="5" t="n">
        <v>1118</v>
      </c>
    </row>
    <row r="16" spans="1:5">
      <c r="A16" s="4" t="s">
        <v>411</v>
      </c>
    </row>
    <row r="17" spans="1:5">
      <c r="A17" s="3" t="s">
        <v>491</v>
      </c>
    </row>
    <row r="18" spans="1:5">
      <c r="A18" s="4" t="s">
        <v>492</v>
      </c>
      <c r="B18" s="5" t="n">
        <v>914</v>
      </c>
      <c r="C18" s="5" t="n">
        <v>911</v>
      </c>
      <c r="D18" s="5" t="n">
        <v>967</v>
      </c>
      <c r="E18" s="5" t="n">
        <v>906</v>
      </c>
    </row>
    <row r="19" spans="1:5">
      <c r="A19" s="4" t="s">
        <v>493</v>
      </c>
      <c r="C19" s="5" t="n">
        <v>-620</v>
      </c>
      <c r="D19" s="4" t="s">
        <v>55</v>
      </c>
      <c r="E19" s="5" t="n">
        <v>-620</v>
      </c>
    </row>
    <row r="20" spans="1:5">
      <c r="A20" s="4" t="s">
        <v>494</v>
      </c>
      <c r="C20" s="5" t="n">
        <v>165</v>
      </c>
      <c r="D20" s="4" t="s">
        <v>55</v>
      </c>
      <c r="E20" s="5" t="n">
        <v>165</v>
      </c>
    </row>
    <row r="21" spans="1:5">
      <c r="A21" s="4" t="s">
        <v>495</v>
      </c>
      <c r="B21" s="5" t="n">
        <v>110</v>
      </c>
      <c r="C21" s="5" t="n">
        <v>512</v>
      </c>
      <c r="D21" s="5" t="n">
        <v>57</v>
      </c>
      <c r="E21" s="5" t="n">
        <v>517</v>
      </c>
    </row>
    <row r="22" spans="1:5">
      <c r="A22" s="4" t="s">
        <v>496</v>
      </c>
      <c r="B22" s="5" t="n">
        <v>1024</v>
      </c>
      <c r="C22" s="5" t="n">
        <v>968</v>
      </c>
      <c r="D22" s="5" t="n">
        <v>1024</v>
      </c>
      <c r="E22" s="5" t="n">
        <v>968</v>
      </c>
    </row>
    <row r="23" spans="1:5">
      <c r="A23" s="4" t="s">
        <v>412</v>
      </c>
    </row>
    <row r="24" spans="1:5">
      <c r="A24" s="3" t="s">
        <v>491</v>
      </c>
    </row>
    <row r="25" spans="1:5">
      <c r="A25" s="4" t="s">
        <v>492</v>
      </c>
      <c r="B25" s="5" t="n">
        <v>13</v>
      </c>
      <c r="C25" s="5" t="n">
        <v>4</v>
      </c>
      <c r="D25" s="5" t="n">
        <v>6</v>
      </c>
      <c r="E25" s="5" t="n">
        <v>5</v>
      </c>
    </row>
    <row r="26" spans="1:5">
      <c r="A26" s="4" t="s">
        <v>493</v>
      </c>
      <c r="D26" s="4" t="s">
        <v>55</v>
      </c>
    </row>
    <row r="27" spans="1:5">
      <c r="A27" s="4" t="s">
        <v>494</v>
      </c>
      <c r="D27" s="4" t="s">
        <v>55</v>
      </c>
    </row>
    <row r="28" spans="1:5">
      <c r="A28" s="4" t="s">
        <v>495</v>
      </c>
      <c r="B28" s="5" t="n">
        <v>-2</v>
      </c>
      <c r="C28" s="5" t="n">
        <v>5</v>
      </c>
      <c r="D28" s="5" t="n">
        <v>5</v>
      </c>
      <c r="E28" s="5" t="n">
        <v>4</v>
      </c>
    </row>
    <row r="29" spans="1:5">
      <c r="A29" s="4" t="s">
        <v>496</v>
      </c>
      <c r="B29" s="5" t="n">
        <v>11</v>
      </c>
      <c r="C29" s="5" t="n">
        <v>9</v>
      </c>
      <c r="D29" s="5" t="n">
        <v>11</v>
      </c>
      <c r="E29" s="5" t="n">
        <v>9</v>
      </c>
    </row>
    <row r="30" spans="1:5">
      <c r="A30" s="4" t="s">
        <v>413</v>
      </c>
    </row>
    <row r="31" spans="1:5">
      <c r="A31" s="3" t="s">
        <v>491</v>
      </c>
    </row>
    <row r="32" spans="1:5">
      <c r="A32" s="4" t="s">
        <v>492</v>
      </c>
      <c r="B32" s="5" t="n">
        <v>70</v>
      </c>
      <c r="C32" s="5" t="n">
        <v>31</v>
      </c>
      <c r="D32" s="5" t="n">
        <v>78</v>
      </c>
      <c r="E32" s="5" t="n">
        <v>41</v>
      </c>
    </row>
    <row r="33" spans="1:5">
      <c r="A33" s="4" t="s">
        <v>493</v>
      </c>
      <c r="D33" s="4" t="s">
        <v>55</v>
      </c>
    </row>
    <row r="34" spans="1:5">
      <c r="A34" s="4" t="s">
        <v>494</v>
      </c>
      <c r="B34" s="5" t="n">
        <v>4</v>
      </c>
      <c r="C34" s="5" t="n">
        <v>3</v>
      </c>
      <c r="D34" s="5" t="n">
        <v>5</v>
      </c>
      <c r="E34" s="5" t="n">
        <v>6</v>
      </c>
    </row>
    <row r="35" spans="1:5">
      <c r="A35" s="4" t="s">
        <v>495</v>
      </c>
      <c r="B35" s="5" t="n">
        <v>14</v>
      </c>
      <c r="C35" s="5" t="n">
        <v>18</v>
      </c>
      <c r="D35" s="5" t="n">
        <v>5</v>
      </c>
      <c r="E35" s="5" t="n">
        <v>5</v>
      </c>
    </row>
    <row r="36" spans="1:5">
      <c r="A36" s="4" t="s">
        <v>496</v>
      </c>
      <c r="B36" s="5" t="n">
        <v>88</v>
      </c>
      <c r="C36" s="5" t="n">
        <v>52</v>
      </c>
      <c r="D36" s="5" t="n">
        <v>88</v>
      </c>
      <c r="E36" s="5" t="n">
        <v>52</v>
      </c>
    </row>
    <row r="37" spans="1:5">
      <c r="A37" s="4" t="s">
        <v>414</v>
      </c>
    </row>
    <row r="38" spans="1:5">
      <c r="A38" s="3" t="s">
        <v>491</v>
      </c>
    </row>
    <row r="39" spans="1:5">
      <c r="A39" s="4" t="s">
        <v>492</v>
      </c>
      <c r="B39" s="5" t="n">
        <v>49</v>
      </c>
      <c r="C39" s="5" t="n">
        <v>29</v>
      </c>
      <c r="D39" s="5" t="n">
        <v>20</v>
      </c>
      <c r="E39" s="5" t="n">
        <v>26</v>
      </c>
    </row>
    <row r="40" spans="1:5">
      <c r="A40" s="4" t="s">
        <v>493</v>
      </c>
      <c r="B40" s="5" t="n">
        <v>-8</v>
      </c>
      <c r="C40" s="5" t="n">
        <v>-9</v>
      </c>
      <c r="D40" s="5" t="n">
        <v>-19</v>
      </c>
      <c r="E40" s="5" t="n">
        <v>-25</v>
      </c>
    </row>
    <row r="41" spans="1:5">
      <c r="A41" s="4" t="s">
        <v>494</v>
      </c>
      <c r="B41" s="5" t="n">
        <v>4</v>
      </c>
      <c r="C41" s="5" t="n">
        <v>4</v>
      </c>
      <c r="D41" s="5" t="n">
        <v>6</v>
      </c>
      <c r="E41" s="5" t="n">
        <v>8</v>
      </c>
    </row>
    <row r="42" spans="1:5">
      <c r="A42" s="4" t="s">
        <v>495</v>
      </c>
      <c r="B42" s="5" t="n">
        <v>12</v>
      </c>
      <c r="C42" s="5" t="n">
        <v>6</v>
      </c>
      <c r="D42" s="5" t="n">
        <v>50</v>
      </c>
      <c r="E42" s="5" t="n">
        <v>21</v>
      </c>
    </row>
    <row r="43" spans="1:5">
      <c r="A43" s="4" t="s">
        <v>496</v>
      </c>
      <c r="B43" s="5" t="n">
        <v>57</v>
      </c>
      <c r="C43" s="5" t="n">
        <v>30</v>
      </c>
      <c r="D43" s="5" t="n">
        <v>57</v>
      </c>
      <c r="E43" s="5" t="n">
        <v>30</v>
      </c>
    </row>
    <row r="44" spans="1:5">
      <c r="A44" s="4" t="s">
        <v>497</v>
      </c>
    </row>
    <row r="45" spans="1:5">
      <c r="A45" s="3" t="s">
        <v>491</v>
      </c>
    </row>
    <row r="46" spans="1:5">
      <c r="A46" s="4" t="s">
        <v>492</v>
      </c>
      <c r="B46" s="5" t="n">
        <v>96</v>
      </c>
      <c r="C46" s="5" t="n">
        <v>83</v>
      </c>
      <c r="D46" s="5" t="n">
        <v>61</v>
      </c>
      <c r="E46" s="5" t="n">
        <v>106</v>
      </c>
    </row>
    <row r="47" spans="1:5">
      <c r="A47" s="4" t="s">
        <v>493</v>
      </c>
      <c r="D47" s="4" t="s">
        <v>55</v>
      </c>
    </row>
    <row r="48" spans="1:5">
      <c r="A48" s="4" t="s">
        <v>494</v>
      </c>
      <c r="D48" s="4" t="s">
        <v>55</v>
      </c>
    </row>
    <row r="49" spans="1:5">
      <c r="A49" s="4" t="s">
        <v>495</v>
      </c>
      <c r="B49" s="5" t="n">
        <v>-40</v>
      </c>
      <c r="C49" s="5" t="n">
        <v>45</v>
      </c>
      <c r="D49" s="5" t="n">
        <v>-5</v>
      </c>
      <c r="E49" s="5" t="n">
        <v>22</v>
      </c>
    </row>
    <row r="50" spans="1:5">
      <c r="A50" s="4" t="s">
        <v>496</v>
      </c>
      <c r="B50" s="7" t="n">
        <v>56</v>
      </c>
      <c r="C50" s="7" t="n">
        <v>128</v>
      </c>
      <c r="D50" s="7" t="n">
        <v>56</v>
      </c>
      <c r="E50" s="7" t="n">
        <v>1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98</v>
      </c>
      <c r="C1" s="2" t="s">
        <v>2</v>
      </c>
      <c r="D1" s="2" t="s">
        <v>499</v>
      </c>
      <c r="E1" s="2" t="s">
        <v>25</v>
      </c>
      <c r="F1" s="2" t="s">
        <v>76</v>
      </c>
      <c r="G1" s="2" t="s">
        <v>500</v>
      </c>
      <c r="H1" s="2" t="s">
        <v>501</v>
      </c>
    </row>
    <row r="2" spans="1:8">
      <c r="A2" s="3" t="s">
        <v>502</v>
      </c>
    </row>
    <row r="3" spans="1:8">
      <c r="A3" s="4" t="s">
        <v>503</v>
      </c>
      <c r="C3" s="7" t="n">
        <v>2650</v>
      </c>
      <c r="D3" s="7" t="n">
        <v>2425</v>
      </c>
      <c r="E3" s="7" t="n">
        <v>2303</v>
      </c>
      <c r="F3" s="7" t="n">
        <v>2305</v>
      </c>
      <c r="G3" s="7" t="n">
        <v>2109</v>
      </c>
      <c r="H3" s="7" t="n">
        <v>2175</v>
      </c>
    </row>
    <row r="4" spans="1:8">
      <c r="A4" s="4" t="s">
        <v>504</v>
      </c>
      <c r="C4" s="5" t="n">
        <v>287349</v>
      </c>
      <c r="E4" s="5" t="n">
        <v>252541</v>
      </c>
    </row>
    <row r="5" spans="1:8">
      <c r="A5" s="4" t="s">
        <v>505</v>
      </c>
    </row>
    <row r="6" spans="1:8">
      <c r="A6" s="3" t="s">
        <v>502</v>
      </c>
    </row>
    <row r="7" spans="1:8">
      <c r="A7" s="4" t="s">
        <v>503</v>
      </c>
      <c r="C7" s="5" t="n">
        <v>14</v>
      </c>
      <c r="E7" s="5" t="n">
        <v>29</v>
      </c>
    </row>
    <row r="8" spans="1:8">
      <c r="A8" s="4" t="s">
        <v>504</v>
      </c>
      <c r="C8" s="5" t="n">
        <v>3583</v>
      </c>
      <c r="E8" s="5" t="n">
        <v>4742</v>
      </c>
    </row>
    <row r="9" spans="1:8">
      <c r="A9" s="4" t="s">
        <v>506</v>
      </c>
    </row>
    <row r="10" spans="1:8">
      <c r="A10" s="3" t="s">
        <v>502</v>
      </c>
    </row>
    <row r="11" spans="1:8">
      <c r="A11" s="4" t="s">
        <v>503</v>
      </c>
      <c r="C11" s="5" t="n">
        <v>2636</v>
      </c>
      <c r="E11" s="5" t="n">
        <v>2274</v>
      </c>
    </row>
    <row r="12" spans="1:8">
      <c r="A12" s="4" t="s">
        <v>504</v>
      </c>
      <c r="C12" s="5" t="n">
        <v>283766</v>
      </c>
      <c r="E12" s="5" t="n">
        <v>247799</v>
      </c>
    </row>
    <row r="13" spans="1:8">
      <c r="A13" s="4" t="s">
        <v>410</v>
      </c>
    </row>
    <row r="14" spans="1:8">
      <c r="A14" s="3" t="s">
        <v>502</v>
      </c>
    </row>
    <row r="15" spans="1:8">
      <c r="A15" s="4" t="s">
        <v>503</v>
      </c>
      <c r="C15" s="5" t="n">
        <v>1414</v>
      </c>
      <c r="D15" s="5" t="n">
        <v>1283</v>
      </c>
      <c r="E15" s="5" t="n">
        <v>1171</v>
      </c>
      <c r="F15" s="5" t="n">
        <v>1118</v>
      </c>
      <c r="G15" s="5" t="n">
        <v>1051</v>
      </c>
      <c r="H15" s="5" t="n">
        <v>1091</v>
      </c>
    </row>
    <row r="16" spans="1:8">
      <c r="A16" s="4" t="s">
        <v>504</v>
      </c>
      <c r="B16" s="4" t="s">
        <v>113</v>
      </c>
      <c r="C16" s="5" t="n">
        <v>209713</v>
      </c>
      <c r="E16" s="5" t="n">
        <v>197359</v>
      </c>
    </row>
    <row r="17" spans="1:8">
      <c r="A17" s="4" t="s">
        <v>507</v>
      </c>
    </row>
    <row r="18" spans="1:8">
      <c r="A18" s="3" t="s">
        <v>502</v>
      </c>
    </row>
    <row r="19" spans="1:8">
      <c r="A19" s="4" t="s">
        <v>503</v>
      </c>
      <c r="C19" s="5" t="n">
        <v>14</v>
      </c>
      <c r="E19" s="5" t="n">
        <v>29</v>
      </c>
    </row>
    <row r="20" spans="1:8">
      <c r="A20" s="4" t="s">
        <v>504</v>
      </c>
      <c r="C20" s="5" t="n">
        <v>1958</v>
      </c>
      <c r="E20" s="5" t="n">
        <v>2129</v>
      </c>
    </row>
    <row r="21" spans="1:8">
      <c r="A21" s="4" t="s">
        <v>508</v>
      </c>
    </row>
    <row r="22" spans="1:8">
      <c r="A22" s="3" t="s">
        <v>502</v>
      </c>
    </row>
    <row r="23" spans="1:8">
      <c r="A23" s="4" t="s">
        <v>503</v>
      </c>
      <c r="C23" s="5" t="n">
        <v>1400</v>
      </c>
      <c r="E23" s="5" t="n">
        <v>1142</v>
      </c>
    </row>
    <row r="24" spans="1:8">
      <c r="A24" s="4" t="s">
        <v>504</v>
      </c>
      <c r="C24" s="5" t="n">
        <v>207755</v>
      </c>
      <c r="E24" s="5" t="n">
        <v>195230</v>
      </c>
    </row>
    <row r="25" spans="1:8">
      <c r="A25" s="4" t="s">
        <v>411</v>
      </c>
    </row>
    <row r="26" spans="1:8">
      <c r="A26" s="3" t="s">
        <v>502</v>
      </c>
    </row>
    <row r="27" spans="1:8">
      <c r="A27" s="4" t="s">
        <v>503</v>
      </c>
      <c r="C27" s="5" t="n">
        <v>1024</v>
      </c>
      <c r="D27" s="5" t="n">
        <v>914</v>
      </c>
      <c r="E27" s="5" t="n">
        <v>967</v>
      </c>
      <c r="F27" s="5" t="n">
        <v>968</v>
      </c>
      <c r="G27" s="5" t="n">
        <v>911</v>
      </c>
      <c r="H27" s="5" t="n">
        <v>906</v>
      </c>
    </row>
    <row r="28" spans="1:8">
      <c r="A28" s="4" t="s">
        <v>504</v>
      </c>
      <c r="C28" s="5" t="n">
        <v>62222</v>
      </c>
      <c r="E28" s="5" t="n">
        <v>43839</v>
      </c>
    </row>
    <row r="29" spans="1:8">
      <c r="A29" s="4" t="s">
        <v>509</v>
      </c>
    </row>
    <row r="30" spans="1:8">
      <c r="A30" s="3" t="s">
        <v>502</v>
      </c>
    </row>
    <row r="31" spans="1:8">
      <c r="A31" s="4" t="s">
        <v>503</v>
      </c>
      <c r="C31" s="4" t="s">
        <v>55</v>
      </c>
      <c r="E31" s="4" t="s">
        <v>55</v>
      </c>
    </row>
    <row r="32" spans="1:8">
      <c r="A32" s="4" t="s">
        <v>504</v>
      </c>
      <c r="C32" s="5" t="n">
        <v>1612</v>
      </c>
      <c r="E32" s="5" t="n">
        <v>2597</v>
      </c>
    </row>
    <row r="33" spans="1:8">
      <c r="A33" s="4" t="s">
        <v>510</v>
      </c>
    </row>
    <row r="34" spans="1:8">
      <c r="A34" s="3" t="s">
        <v>502</v>
      </c>
    </row>
    <row r="35" spans="1:8">
      <c r="A35" s="4" t="s">
        <v>503</v>
      </c>
      <c r="C35" s="5" t="n">
        <v>1024</v>
      </c>
      <c r="E35" s="5" t="n">
        <v>967</v>
      </c>
    </row>
    <row r="36" spans="1:8">
      <c r="A36" s="4" t="s">
        <v>504</v>
      </c>
      <c r="C36" s="5" t="n">
        <v>60610</v>
      </c>
      <c r="E36" s="5" t="n">
        <v>41242</v>
      </c>
    </row>
    <row r="37" spans="1:8">
      <c r="A37" s="4" t="s">
        <v>412</v>
      </c>
    </row>
    <row r="38" spans="1:8">
      <c r="A38" s="3" t="s">
        <v>502</v>
      </c>
    </row>
    <row r="39" spans="1:8">
      <c r="A39" s="4" t="s">
        <v>503</v>
      </c>
      <c r="C39" s="5" t="n">
        <v>11</v>
      </c>
      <c r="D39" s="5" t="n">
        <v>13</v>
      </c>
      <c r="E39" s="5" t="n">
        <v>6</v>
      </c>
      <c r="F39" s="5" t="n">
        <v>9</v>
      </c>
      <c r="G39" s="5" t="n">
        <v>4</v>
      </c>
      <c r="H39" s="5" t="n">
        <v>5</v>
      </c>
    </row>
    <row r="40" spans="1:8">
      <c r="A40" s="4" t="s">
        <v>504</v>
      </c>
      <c r="C40" s="5" t="n">
        <v>1776</v>
      </c>
      <c r="E40" s="5" t="n">
        <v>853</v>
      </c>
    </row>
    <row r="41" spans="1:8">
      <c r="A41" s="4" t="s">
        <v>511</v>
      </c>
    </row>
    <row r="42" spans="1:8">
      <c r="A42" s="3" t="s">
        <v>502</v>
      </c>
    </row>
    <row r="43" spans="1:8">
      <c r="A43" s="4" t="s">
        <v>503</v>
      </c>
      <c r="C43" s="4" t="s">
        <v>55</v>
      </c>
      <c r="E43" s="4" t="s">
        <v>55</v>
      </c>
    </row>
    <row r="44" spans="1:8">
      <c r="A44" s="4" t="s">
        <v>504</v>
      </c>
      <c r="C44" s="4" t="s">
        <v>55</v>
      </c>
      <c r="E44" s="4" t="s">
        <v>55</v>
      </c>
    </row>
    <row r="45" spans="1:8">
      <c r="A45" s="4" t="s">
        <v>512</v>
      </c>
    </row>
    <row r="46" spans="1:8">
      <c r="A46" s="3" t="s">
        <v>502</v>
      </c>
    </row>
    <row r="47" spans="1:8">
      <c r="A47" s="4" t="s">
        <v>503</v>
      </c>
      <c r="C47" s="5" t="n">
        <v>11</v>
      </c>
      <c r="E47" s="5" t="n">
        <v>6</v>
      </c>
    </row>
    <row r="48" spans="1:8">
      <c r="A48" s="4" t="s">
        <v>504</v>
      </c>
      <c r="C48" s="5" t="n">
        <v>1776</v>
      </c>
      <c r="E48" s="5" t="n">
        <v>853</v>
      </c>
    </row>
    <row r="49" spans="1:8">
      <c r="A49" s="4" t="s">
        <v>413</v>
      </c>
    </row>
    <row r="50" spans="1:8">
      <c r="A50" s="3" t="s">
        <v>502</v>
      </c>
    </row>
    <row r="51" spans="1:8">
      <c r="A51" s="4" t="s">
        <v>503</v>
      </c>
      <c r="C51" s="5" t="n">
        <v>88</v>
      </c>
      <c r="D51" s="5" t="n">
        <v>70</v>
      </c>
      <c r="E51" s="5" t="n">
        <v>78</v>
      </c>
      <c r="F51" s="5" t="n">
        <v>52</v>
      </c>
      <c r="G51" s="5" t="n">
        <v>31</v>
      </c>
      <c r="H51" s="5" t="n">
        <v>41</v>
      </c>
    </row>
    <row r="52" spans="1:8">
      <c r="A52" s="4" t="s">
        <v>504</v>
      </c>
      <c r="C52" s="5" t="n">
        <v>12920</v>
      </c>
      <c r="E52" s="5" t="n">
        <v>9799</v>
      </c>
    </row>
    <row r="53" spans="1:8">
      <c r="A53" s="4" t="s">
        <v>513</v>
      </c>
    </row>
    <row r="54" spans="1:8">
      <c r="A54" s="3" t="s">
        <v>502</v>
      </c>
    </row>
    <row r="55" spans="1:8">
      <c r="A55" s="4" t="s">
        <v>503</v>
      </c>
      <c r="C55" s="4" t="s">
        <v>55</v>
      </c>
      <c r="E55" s="4" t="s">
        <v>55</v>
      </c>
    </row>
    <row r="56" spans="1:8">
      <c r="A56" s="4" t="s">
        <v>504</v>
      </c>
      <c r="C56" s="5" t="n">
        <v>13</v>
      </c>
      <c r="E56" s="5" t="n">
        <v>16</v>
      </c>
    </row>
    <row r="57" spans="1:8">
      <c r="A57" s="4" t="s">
        <v>514</v>
      </c>
    </row>
    <row r="58" spans="1:8">
      <c r="A58" s="3" t="s">
        <v>502</v>
      </c>
    </row>
    <row r="59" spans="1:8">
      <c r="A59" s="4" t="s">
        <v>503</v>
      </c>
      <c r="C59" s="5" t="n">
        <v>88</v>
      </c>
      <c r="E59" s="5" t="n">
        <v>78</v>
      </c>
    </row>
    <row r="60" spans="1:8">
      <c r="A60" s="4" t="s">
        <v>504</v>
      </c>
      <c r="C60" s="5" t="n">
        <v>12907</v>
      </c>
      <c r="E60" s="5" t="n">
        <v>9783</v>
      </c>
    </row>
    <row r="61" spans="1:8">
      <c r="A61" s="4" t="s">
        <v>414</v>
      </c>
    </row>
    <row r="62" spans="1:8">
      <c r="A62" s="3" t="s">
        <v>502</v>
      </c>
    </row>
    <row r="63" spans="1:8">
      <c r="A63" s="4" t="s">
        <v>503</v>
      </c>
      <c r="C63" s="5" t="n">
        <v>57</v>
      </c>
      <c r="D63" s="5" t="n">
        <v>49</v>
      </c>
      <c r="E63" s="5" t="n">
        <v>20</v>
      </c>
      <c r="F63" s="5" t="n">
        <v>30</v>
      </c>
      <c r="G63" s="5" t="n">
        <v>29</v>
      </c>
      <c r="H63" s="5" t="n">
        <v>26</v>
      </c>
    </row>
    <row r="64" spans="1:8">
      <c r="A64" s="4" t="s">
        <v>504</v>
      </c>
      <c r="C64" s="5" t="n">
        <v>718</v>
      </c>
      <c r="E64" s="5" t="n">
        <v>691</v>
      </c>
    </row>
    <row r="65" spans="1:8">
      <c r="A65" s="4" t="s">
        <v>515</v>
      </c>
    </row>
    <row r="66" spans="1:8">
      <c r="A66" s="3" t="s">
        <v>502</v>
      </c>
    </row>
    <row r="67" spans="1:8">
      <c r="A67" s="4" t="s">
        <v>503</v>
      </c>
      <c r="C67" s="4" t="s">
        <v>55</v>
      </c>
      <c r="E67" s="4" t="s">
        <v>55</v>
      </c>
    </row>
    <row r="68" spans="1:8">
      <c r="A68" s="4" t="s">
        <v>504</v>
      </c>
      <c r="C68" s="4" t="s">
        <v>55</v>
      </c>
      <c r="E68" s="4" t="s">
        <v>55</v>
      </c>
    </row>
    <row r="69" spans="1:8">
      <c r="A69" s="4" t="s">
        <v>516</v>
      </c>
    </row>
    <row r="70" spans="1:8">
      <c r="A70" s="3" t="s">
        <v>502</v>
      </c>
    </row>
    <row r="71" spans="1:8">
      <c r="A71" s="4" t="s">
        <v>503</v>
      </c>
      <c r="C71" s="5" t="n">
        <v>57</v>
      </c>
      <c r="E71" s="5" t="n">
        <v>20</v>
      </c>
    </row>
    <row r="72" spans="1:8">
      <c r="A72" s="4" t="s">
        <v>504</v>
      </c>
      <c r="C72" s="5" t="n">
        <v>718</v>
      </c>
      <c r="E72" s="5" t="n">
        <v>691</v>
      </c>
    </row>
    <row r="73" spans="1:8">
      <c r="A73" s="4" t="s">
        <v>497</v>
      </c>
    </row>
    <row r="74" spans="1:8">
      <c r="A74" s="3" t="s">
        <v>502</v>
      </c>
    </row>
    <row r="75" spans="1:8">
      <c r="A75" s="4" t="s">
        <v>503</v>
      </c>
      <c r="C75" s="5" t="n">
        <v>56</v>
      </c>
      <c r="D75" s="7" t="n">
        <v>96</v>
      </c>
      <c r="E75" s="5" t="n">
        <v>61</v>
      </c>
      <c r="F75" s="7" t="n">
        <v>128</v>
      </c>
      <c r="G75" s="7" t="n">
        <v>83</v>
      </c>
      <c r="H75" s="7" t="n">
        <v>106</v>
      </c>
    </row>
    <row r="76" spans="1:8">
      <c r="A76" s="4" t="s">
        <v>517</v>
      </c>
    </row>
    <row r="77" spans="1:8">
      <c r="A77" s="3" t="s">
        <v>502</v>
      </c>
    </row>
    <row r="78" spans="1:8">
      <c r="A78" s="4" t="s">
        <v>503</v>
      </c>
      <c r="C78" s="4" t="s">
        <v>55</v>
      </c>
      <c r="E78" s="4" t="s">
        <v>55</v>
      </c>
    </row>
    <row r="79" spans="1:8">
      <c r="A79" s="4" t="s">
        <v>504</v>
      </c>
      <c r="C79" s="4" t="s">
        <v>55</v>
      </c>
      <c r="E79" s="4" t="s">
        <v>55</v>
      </c>
    </row>
    <row r="80" spans="1:8">
      <c r="A80" s="4" t="s">
        <v>518</v>
      </c>
    </row>
    <row r="81" spans="1:8">
      <c r="A81" s="3" t="s">
        <v>502</v>
      </c>
    </row>
    <row r="82" spans="1:8">
      <c r="A82" s="4" t="s">
        <v>503</v>
      </c>
      <c r="C82" s="5" t="n">
        <v>56</v>
      </c>
      <c r="E82" s="5" t="n">
        <v>61</v>
      </c>
    </row>
    <row r="83" spans="1:8">
      <c r="A83" s="4" t="s">
        <v>504</v>
      </c>
      <c r="C83" s="4" t="s">
        <v>55</v>
      </c>
      <c r="E83" s="4" t="s">
        <v>55</v>
      </c>
    </row>
    <row r="84" spans="1:8"/>
    <row r="85" spans="1:8">
      <c r="A85" s="4" t="s">
        <v>113</v>
      </c>
      <c r="B85" s="4" t="s">
        <v>415</v>
      </c>
    </row>
  </sheetData>
  <mergeCells count="3">
    <mergeCell ref="A1:B1"/>
    <mergeCell ref="A84:G84"/>
    <mergeCell ref="B85:G8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226</v>
      </c>
    </row>
    <row r="3" spans="1:3">
      <c r="A3" s="4" t="s">
        <v>520</v>
      </c>
      <c r="B3" s="7" t="n">
        <v>-511</v>
      </c>
      <c r="C3" s="7" t="n">
        <v>-213</v>
      </c>
    </row>
    <row r="4" spans="1:3">
      <c r="A4" s="4" t="s">
        <v>521</v>
      </c>
      <c r="B4" s="5" t="n">
        <v>178</v>
      </c>
      <c r="C4" s="5" t="n">
        <v>70</v>
      </c>
    </row>
    <row r="5" spans="1:3">
      <c r="A5" s="4" t="s">
        <v>59</v>
      </c>
      <c r="B5" s="7" t="n">
        <v>-333</v>
      </c>
      <c r="C5" s="7" t="n">
        <v>-1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4" t="s">
        <v>523</v>
      </c>
    </row>
    <row r="3" spans="1:3">
      <c r="A3" s="3" t="s">
        <v>309</v>
      </c>
    </row>
    <row r="4" spans="1:3">
      <c r="A4" s="4" t="s">
        <v>524</v>
      </c>
      <c r="B4" s="7" t="n">
        <v>64688</v>
      </c>
      <c r="C4" s="7" t="n">
        <v>70436</v>
      </c>
    </row>
    <row r="5" spans="1:3">
      <c r="A5" s="4" t="s">
        <v>525</v>
      </c>
    </row>
    <row r="6" spans="1:3">
      <c r="A6" s="3" t="s">
        <v>309</v>
      </c>
    </row>
    <row r="7" spans="1:3">
      <c r="A7" s="4" t="s">
        <v>524</v>
      </c>
      <c r="B7" s="5" t="n">
        <v>5175</v>
      </c>
      <c r="C7" s="5" t="n">
        <v>5285</v>
      </c>
    </row>
    <row r="8" spans="1:3">
      <c r="A8" s="4" t="s">
        <v>526</v>
      </c>
    </row>
    <row r="9" spans="1:3">
      <c r="A9" s="3" t="s">
        <v>309</v>
      </c>
    </row>
    <row r="10" spans="1:3">
      <c r="A10" s="4" t="s">
        <v>524</v>
      </c>
      <c r="B10" s="5" t="n">
        <v>5401</v>
      </c>
      <c r="C10" s="5" t="n">
        <v>4975</v>
      </c>
    </row>
    <row r="11" spans="1:3">
      <c r="A11" s="4" t="s">
        <v>527</v>
      </c>
    </row>
    <row r="12" spans="1:3">
      <c r="A12" s="3" t="s">
        <v>309</v>
      </c>
    </row>
    <row r="13" spans="1:3">
      <c r="A13" s="4" t="s">
        <v>524</v>
      </c>
      <c r="B13" s="5" t="n">
        <v>39985</v>
      </c>
      <c r="C13" s="5" t="n">
        <v>45724</v>
      </c>
    </row>
    <row r="14" spans="1:3">
      <c r="A14" s="4" t="s">
        <v>528</v>
      </c>
    </row>
    <row r="15" spans="1:3">
      <c r="A15" s="3" t="s">
        <v>309</v>
      </c>
    </row>
    <row r="16" spans="1:3">
      <c r="A16" s="4" t="s">
        <v>524</v>
      </c>
      <c r="B16" s="5" t="n">
        <v>4127</v>
      </c>
      <c r="C16" s="5" t="n">
        <v>4452</v>
      </c>
    </row>
    <row r="17" spans="1:3">
      <c r="A17" s="4" t="s">
        <v>529</v>
      </c>
    </row>
    <row r="18" spans="1:3">
      <c r="A18" s="3" t="s">
        <v>309</v>
      </c>
    </row>
    <row r="19" spans="1:3">
      <c r="A19" s="4" t="s">
        <v>524</v>
      </c>
      <c r="B19" s="5" t="n">
        <v>10000</v>
      </c>
      <c r="C19" s="5" t="n">
        <v>10000</v>
      </c>
    </row>
    <row r="20" spans="1:3">
      <c r="A20" s="11" t="n">
        <v>1</v>
      </c>
    </row>
    <row r="21" spans="1:3">
      <c r="A21" s="3" t="s">
        <v>309</v>
      </c>
    </row>
    <row r="22" spans="1:3">
      <c r="A22" s="4" t="s">
        <v>524</v>
      </c>
      <c r="B22" s="4" t="s">
        <v>55</v>
      </c>
      <c r="C22" s="4" t="s">
        <v>55</v>
      </c>
    </row>
    <row r="23" spans="1:3">
      <c r="A23" s="4" t="s">
        <v>530</v>
      </c>
    </row>
    <row r="24" spans="1:3">
      <c r="A24" s="3" t="s">
        <v>309</v>
      </c>
    </row>
    <row r="25" spans="1:3">
      <c r="A25" s="4" t="s">
        <v>524</v>
      </c>
      <c r="B25" s="4" t="s">
        <v>55</v>
      </c>
      <c r="C25" s="4" t="s">
        <v>55</v>
      </c>
    </row>
    <row r="26" spans="1:3">
      <c r="A26" s="4" t="s">
        <v>531</v>
      </c>
    </row>
    <row r="27" spans="1:3">
      <c r="A27" s="3" t="s">
        <v>309</v>
      </c>
    </row>
    <row r="28" spans="1:3">
      <c r="A28" s="4" t="s">
        <v>524</v>
      </c>
      <c r="B28" s="4" t="s">
        <v>55</v>
      </c>
      <c r="C28" s="4" t="s">
        <v>55</v>
      </c>
    </row>
    <row r="29" spans="1:3">
      <c r="A29" s="4" t="s">
        <v>532</v>
      </c>
    </row>
    <row r="30" spans="1:3">
      <c r="A30" s="3" t="s">
        <v>309</v>
      </c>
    </row>
    <row r="31" spans="1:3">
      <c r="A31" s="4" t="s">
        <v>524</v>
      </c>
      <c r="B31" s="4" t="s">
        <v>55</v>
      </c>
      <c r="C31" s="4" t="s">
        <v>55</v>
      </c>
    </row>
    <row r="32" spans="1:3">
      <c r="A32" s="4" t="s">
        <v>533</v>
      </c>
    </row>
    <row r="33" spans="1:3">
      <c r="A33" s="3" t="s">
        <v>309</v>
      </c>
    </row>
    <row r="34" spans="1:3">
      <c r="A34" s="4" t="s">
        <v>524</v>
      </c>
      <c r="B34" s="4" t="s">
        <v>55</v>
      </c>
      <c r="C34" s="4" t="s">
        <v>55</v>
      </c>
    </row>
    <row r="35" spans="1:3">
      <c r="A35" s="4" t="s">
        <v>534</v>
      </c>
    </row>
    <row r="36" spans="1:3">
      <c r="A36" s="3" t="s">
        <v>309</v>
      </c>
    </row>
    <row r="37" spans="1:3">
      <c r="A37" s="4" t="s">
        <v>524</v>
      </c>
      <c r="B37" s="4" t="s">
        <v>55</v>
      </c>
      <c r="C37" s="4" t="s">
        <v>55</v>
      </c>
    </row>
    <row r="38" spans="1:3">
      <c r="A38" s="11" t="n">
        <v>2</v>
      </c>
    </row>
    <row r="39" spans="1:3">
      <c r="A39" s="3" t="s">
        <v>309</v>
      </c>
    </row>
    <row r="40" spans="1:3">
      <c r="A40" s="4" t="s">
        <v>524</v>
      </c>
      <c r="B40" s="5" t="n">
        <v>54688</v>
      </c>
      <c r="C40" s="5" t="n">
        <v>60436</v>
      </c>
    </row>
    <row r="41" spans="1:3">
      <c r="A41" s="4" t="s">
        <v>535</v>
      </c>
    </row>
    <row r="42" spans="1:3">
      <c r="A42" s="3" t="s">
        <v>309</v>
      </c>
    </row>
    <row r="43" spans="1:3">
      <c r="A43" s="4" t="s">
        <v>524</v>
      </c>
      <c r="B43" s="5" t="n">
        <v>5175</v>
      </c>
      <c r="C43" s="5" t="n">
        <v>5285</v>
      </c>
    </row>
    <row r="44" spans="1:3">
      <c r="A44" s="4" t="s">
        <v>536</v>
      </c>
    </row>
    <row r="45" spans="1:3">
      <c r="A45" s="3" t="s">
        <v>309</v>
      </c>
    </row>
    <row r="46" spans="1:3">
      <c r="A46" s="4" t="s">
        <v>524</v>
      </c>
      <c r="B46" s="5" t="n">
        <v>5401</v>
      </c>
      <c r="C46" s="5" t="n">
        <v>4975</v>
      </c>
    </row>
    <row r="47" spans="1:3">
      <c r="A47" s="4" t="s">
        <v>537</v>
      </c>
    </row>
    <row r="48" spans="1:3">
      <c r="A48" s="3" t="s">
        <v>309</v>
      </c>
    </row>
    <row r="49" spans="1:3">
      <c r="A49" s="4" t="s">
        <v>524</v>
      </c>
      <c r="B49" s="5" t="n">
        <v>39985</v>
      </c>
      <c r="C49" s="5" t="n">
        <v>45724</v>
      </c>
    </row>
    <row r="50" spans="1:3">
      <c r="A50" s="4" t="s">
        <v>538</v>
      </c>
    </row>
    <row r="51" spans="1:3">
      <c r="A51" s="3" t="s">
        <v>309</v>
      </c>
    </row>
    <row r="52" spans="1:3">
      <c r="A52" s="4" t="s">
        <v>524</v>
      </c>
      <c r="B52" s="5" t="n">
        <v>4127</v>
      </c>
      <c r="C52" s="5" t="n">
        <v>4452</v>
      </c>
    </row>
    <row r="53" spans="1:3">
      <c r="A53" s="4" t="s">
        <v>539</v>
      </c>
    </row>
    <row r="54" spans="1:3">
      <c r="A54" s="3" t="s">
        <v>309</v>
      </c>
    </row>
    <row r="55" spans="1:3">
      <c r="A55" s="4" t="s">
        <v>524</v>
      </c>
      <c r="B55" s="4" t="s">
        <v>55</v>
      </c>
      <c r="C55" s="4" t="s">
        <v>55</v>
      </c>
    </row>
    <row r="56" spans="1:3">
      <c r="A56" s="11" t="n">
        <v>3</v>
      </c>
    </row>
    <row r="57" spans="1:3">
      <c r="A57" s="3" t="s">
        <v>309</v>
      </c>
    </row>
    <row r="58" spans="1:3">
      <c r="A58" s="4" t="s">
        <v>524</v>
      </c>
      <c r="B58" s="5" t="n">
        <v>10000</v>
      </c>
      <c r="C58" s="5" t="n">
        <v>10000</v>
      </c>
    </row>
    <row r="59" spans="1:3">
      <c r="A59" s="4" t="s">
        <v>540</v>
      </c>
    </row>
    <row r="60" spans="1:3">
      <c r="A60" s="3" t="s">
        <v>309</v>
      </c>
    </row>
    <row r="61" spans="1:3">
      <c r="A61" s="4" t="s">
        <v>524</v>
      </c>
      <c r="B61" s="4" t="s">
        <v>55</v>
      </c>
      <c r="C61" s="4" t="s">
        <v>55</v>
      </c>
    </row>
    <row r="62" spans="1:3">
      <c r="A62" s="4" t="s">
        <v>541</v>
      </c>
    </row>
    <row r="63" spans="1:3">
      <c r="A63" s="3" t="s">
        <v>309</v>
      </c>
    </row>
    <row r="64" spans="1:3">
      <c r="A64" s="4" t="s">
        <v>524</v>
      </c>
      <c r="B64" s="4" t="s">
        <v>55</v>
      </c>
      <c r="C64" s="4" t="s">
        <v>55</v>
      </c>
    </row>
    <row r="65" spans="1:3">
      <c r="A65" s="4" t="s">
        <v>542</v>
      </c>
    </row>
    <row r="66" spans="1:3">
      <c r="A66" s="3" t="s">
        <v>309</v>
      </c>
    </row>
    <row r="67" spans="1:3">
      <c r="A67" s="4" t="s">
        <v>524</v>
      </c>
      <c r="B67" s="4" t="s">
        <v>55</v>
      </c>
      <c r="C67" s="4" t="s">
        <v>55</v>
      </c>
    </row>
    <row r="68" spans="1:3">
      <c r="A68" s="4" t="s">
        <v>543</v>
      </c>
    </row>
    <row r="69" spans="1:3">
      <c r="A69" s="3" t="s">
        <v>309</v>
      </c>
    </row>
    <row r="70" spans="1:3">
      <c r="A70" s="4" t="s">
        <v>524</v>
      </c>
      <c r="B70" s="4" t="s">
        <v>55</v>
      </c>
      <c r="C70" s="4" t="s">
        <v>55</v>
      </c>
    </row>
    <row r="71" spans="1:3">
      <c r="A71" s="4" t="s">
        <v>544</v>
      </c>
    </row>
    <row r="72" spans="1:3">
      <c r="A72" s="3" t="s">
        <v>309</v>
      </c>
    </row>
    <row r="73" spans="1:3">
      <c r="A73" s="4" t="s">
        <v>524</v>
      </c>
      <c r="B73" s="7" t="n">
        <v>10000</v>
      </c>
      <c r="C73" s="7"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18</v>
      </c>
      <c r="C1" s="2" t="s">
        <v>75</v>
      </c>
      <c r="F1" s="2" t="s">
        <v>1</v>
      </c>
    </row>
    <row r="2" spans="1:8">
      <c r="C2" s="2" t="s">
        <v>2</v>
      </c>
      <c r="D2" s="2" t="s">
        <v>76</v>
      </c>
      <c r="F2" s="2" t="s">
        <v>2</v>
      </c>
      <c r="G2" s="2" t="s">
        <v>76</v>
      </c>
    </row>
    <row r="3" spans="1:8">
      <c r="A3" s="3" t="s">
        <v>119</v>
      </c>
    </row>
    <row r="4" spans="1:8">
      <c r="A4" s="4" t="s">
        <v>120</v>
      </c>
      <c r="C4" s="7" t="n">
        <v>684</v>
      </c>
      <c r="D4" s="7" t="n">
        <v>22</v>
      </c>
      <c r="E4" s="4" t="s">
        <v>113</v>
      </c>
      <c r="F4" s="7" t="n">
        <v>1107</v>
      </c>
      <c r="G4" s="7" t="n">
        <v>427</v>
      </c>
      <c r="H4" s="4" t="s">
        <v>113</v>
      </c>
    </row>
    <row r="5" spans="1:8">
      <c r="A5" s="3" t="s">
        <v>121</v>
      </c>
    </row>
    <row r="6" spans="1:8">
      <c r="A6" s="4" t="s">
        <v>122</v>
      </c>
      <c r="C6" s="5" t="n">
        <v>-525</v>
      </c>
      <c r="D6" s="5" t="n">
        <v>-308</v>
      </c>
      <c r="F6" s="5" t="n">
        <v>-298</v>
      </c>
      <c r="G6" s="5" t="n">
        <v>-41</v>
      </c>
    </row>
    <row r="7" spans="1:8">
      <c r="A7" s="4" t="s">
        <v>123</v>
      </c>
      <c r="B7" s="4" t="s">
        <v>124</v>
      </c>
      <c r="D7" s="5" t="n">
        <v>3</v>
      </c>
      <c r="G7" s="5" t="n">
        <v>39</v>
      </c>
    </row>
    <row r="8" spans="1:8">
      <c r="A8" s="4" t="s">
        <v>125</v>
      </c>
      <c r="D8" s="5" t="n">
        <v>-5</v>
      </c>
      <c r="G8" s="5" t="n">
        <v>-211</v>
      </c>
    </row>
    <row r="9" spans="1:8">
      <c r="A9" s="4" t="s">
        <v>126</v>
      </c>
      <c r="C9" s="5" t="n">
        <v>-525</v>
      </c>
      <c r="D9" s="5" t="n">
        <v>-310</v>
      </c>
      <c r="F9" s="5" t="n">
        <v>-298</v>
      </c>
      <c r="G9" s="5" t="n">
        <v>-213</v>
      </c>
    </row>
    <row r="10" spans="1:8">
      <c r="A10" s="4" t="s">
        <v>127</v>
      </c>
      <c r="C10" s="5" t="n">
        <v>185</v>
      </c>
      <c r="D10" s="5" t="n">
        <v>105</v>
      </c>
      <c r="F10" s="5" t="n">
        <v>108</v>
      </c>
      <c r="G10" s="5" t="n">
        <v>73</v>
      </c>
    </row>
    <row r="11" spans="1:8">
      <c r="A11" s="4" t="s">
        <v>128</v>
      </c>
      <c r="C11" s="5" t="n">
        <v>-340</v>
      </c>
      <c r="D11" s="5" t="n">
        <v>-205</v>
      </c>
      <c r="F11" s="5" t="n">
        <v>-190</v>
      </c>
      <c r="G11" s="5" t="n">
        <v>-140</v>
      </c>
    </row>
    <row r="12" spans="1:8">
      <c r="A12" s="4" t="s">
        <v>129</v>
      </c>
      <c r="C12" s="7" t="n">
        <v>344</v>
      </c>
      <c r="D12" s="7" t="n">
        <v>-183</v>
      </c>
      <c r="F12" s="7" t="n">
        <v>917</v>
      </c>
      <c r="G12" s="7" t="n">
        <v>287</v>
      </c>
    </row>
    <row r="13" spans="1:8"/>
    <row r="14" spans="1:8">
      <c r="A14" s="4" t="s">
        <v>113</v>
      </c>
      <c r="B14" s="4" t="s">
        <v>117</v>
      </c>
    </row>
    <row r="15" spans="1:8">
      <c r="A15" s="4" t="s">
        <v>124</v>
      </c>
      <c r="B15" s="4" t="s">
        <v>130</v>
      </c>
    </row>
  </sheetData>
  <mergeCells count="8">
    <mergeCell ref="A1:B2"/>
    <mergeCell ref="C1:E1"/>
    <mergeCell ref="F1:H1"/>
    <mergeCell ref="D2:E2"/>
    <mergeCell ref="G2:H2"/>
    <mergeCell ref="A13:G13"/>
    <mergeCell ref="B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5</v>
      </c>
      <c r="D1" s="2" t="s">
        <v>1</v>
      </c>
    </row>
    <row r="2" spans="1:5">
      <c r="B2" s="2" t="s">
        <v>2</v>
      </c>
      <c r="C2" s="2" t="s">
        <v>76</v>
      </c>
      <c r="D2" s="2" t="s">
        <v>2</v>
      </c>
      <c r="E2" s="2" t="s">
        <v>76</v>
      </c>
    </row>
    <row r="3" spans="1:5">
      <c r="A3" s="3" t="s">
        <v>546</v>
      </c>
    </row>
    <row r="4" spans="1:5">
      <c r="A4" s="4" t="s">
        <v>547</v>
      </c>
      <c r="C4" s="7" t="n">
        <v>621</v>
      </c>
      <c r="E4" s="7" t="n">
        <v>649</v>
      </c>
    </row>
    <row r="5" spans="1:5">
      <c r="A5" s="4" t="s">
        <v>523</v>
      </c>
    </row>
    <row r="6" spans="1:5">
      <c r="A6" s="3" t="s">
        <v>546</v>
      </c>
    </row>
    <row r="7" spans="1:5">
      <c r="A7" s="4" t="s">
        <v>548</v>
      </c>
      <c r="C7" s="5" t="n">
        <v>1020</v>
      </c>
      <c r="E7" s="5" t="n">
        <v>1020</v>
      </c>
    </row>
    <row r="8" spans="1:5">
      <c r="A8" s="11" t="n">
        <v>1</v>
      </c>
    </row>
    <row r="9" spans="1:5">
      <c r="A9" s="3" t="s">
        <v>546</v>
      </c>
    </row>
    <row r="10" spans="1:5">
      <c r="A10" s="4" t="s">
        <v>548</v>
      </c>
      <c r="C10" s="4" t="s">
        <v>55</v>
      </c>
      <c r="E10" s="4" t="s">
        <v>55</v>
      </c>
    </row>
    <row r="11" spans="1:5">
      <c r="A11" s="11" t="n">
        <v>2</v>
      </c>
    </row>
    <row r="12" spans="1:5">
      <c r="A12" s="3" t="s">
        <v>546</v>
      </c>
    </row>
    <row r="13" spans="1:5">
      <c r="A13" s="4" t="s">
        <v>548</v>
      </c>
      <c r="C13" s="4" t="s">
        <v>55</v>
      </c>
      <c r="E13" s="4" t="s">
        <v>55</v>
      </c>
    </row>
    <row r="14" spans="1:5">
      <c r="A14" s="11" t="n">
        <v>3</v>
      </c>
    </row>
    <row r="15" spans="1:5">
      <c r="A15" s="3" t="s">
        <v>546</v>
      </c>
    </row>
    <row r="16" spans="1:5">
      <c r="A16" s="4" t="s">
        <v>548</v>
      </c>
      <c r="C16" s="5" t="n">
        <v>1020</v>
      </c>
      <c r="E16" s="5" t="n">
        <v>1020</v>
      </c>
    </row>
    <row r="17" spans="1:5">
      <c r="A17" s="4" t="s">
        <v>549</v>
      </c>
    </row>
    <row r="18" spans="1:5">
      <c r="A18" s="3" t="s">
        <v>546</v>
      </c>
    </row>
    <row r="19" spans="1:5">
      <c r="A19" s="4" t="s">
        <v>547</v>
      </c>
      <c r="B19" s="7" t="n">
        <v>621</v>
      </c>
      <c r="C19" s="5" t="n">
        <v>621</v>
      </c>
    </row>
    <row r="20" spans="1:5">
      <c r="A20" s="4" t="s">
        <v>550</v>
      </c>
    </row>
    <row r="21" spans="1:5">
      <c r="A21" s="3" t="s">
        <v>546</v>
      </c>
    </row>
    <row r="22" spans="1:5">
      <c r="A22" s="4" t="s">
        <v>548</v>
      </c>
      <c r="C22" s="5" t="n">
        <v>909</v>
      </c>
      <c r="E22" s="5" t="n">
        <v>909</v>
      </c>
    </row>
    <row r="23" spans="1:5">
      <c r="A23" s="4" t="s">
        <v>551</v>
      </c>
    </row>
    <row r="24" spans="1:5">
      <c r="A24" s="3" t="s">
        <v>546</v>
      </c>
    </row>
    <row r="25" spans="1:5">
      <c r="A25" s="4" t="s">
        <v>548</v>
      </c>
      <c r="C25" s="4" t="s">
        <v>55</v>
      </c>
      <c r="E25" s="4" t="s">
        <v>55</v>
      </c>
    </row>
    <row r="26" spans="1:5">
      <c r="A26" s="4" t="s">
        <v>552</v>
      </c>
    </row>
    <row r="27" spans="1:5">
      <c r="A27" s="3" t="s">
        <v>546</v>
      </c>
    </row>
    <row r="28" spans="1:5">
      <c r="A28" s="4" t="s">
        <v>548</v>
      </c>
      <c r="C28" s="4" t="s">
        <v>55</v>
      </c>
      <c r="E28" s="4" t="s">
        <v>55</v>
      </c>
    </row>
    <row r="29" spans="1:5">
      <c r="A29" s="4" t="s">
        <v>553</v>
      </c>
    </row>
    <row r="30" spans="1:5">
      <c r="A30" s="3" t="s">
        <v>546</v>
      </c>
    </row>
    <row r="31" spans="1:5">
      <c r="A31" s="4" t="s">
        <v>548</v>
      </c>
      <c r="C31" s="5" t="n">
        <v>909</v>
      </c>
      <c r="E31" s="5" t="n">
        <v>909</v>
      </c>
    </row>
    <row r="32" spans="1:5">
      <c r="A32" s="4" t="s">
        <v>38</v>
      </c>
    </row>
    <row r="33" spans="1:5">
      <c r="A33" s="3" t="s">
        <v>546</v>
      </c>
    </row>
    <row r="34" spans="1:5">
      <c r="A34" s="4" t="s">
        <v>547</v>
      </c>
      <c r="B34" s="5" t="n">
        <v>43</v>
      </c>
      <c r="C34" s="4" t="s">
        <v>55</v>
      </c>
      <c r="D34" s="7" t="n">
        <v>43</v>
      </c>
      <c r="E34" s="5" t="n">
        <v>28</v>
      </c>
    </row>
    <row r="35" spans="1:5">
      <c r="A35" s="4" t="s">
        <v>554</v>
      </c>
    </row>
    <row r="36" spans="1:5">
      <c r="A36" s="3" t="s">
        <v>546</v>
      </c>
    </row>
    <row r="37" spans="1:5">
      <c r="A37" s="4" t="s">
        <v>548</v>
      </c>
      <c r="B37" s="5" t="n">
        <v>356</v>
      </c>
      <c r="C37" s="5" t="n">
        <v>111</v>
      </c>
      <c r="D37" s="5" t="n">
        <v>356</v>
      </c>
      <c r="E37" s="5" t="n">
        <v>111</v>
      </c>
    </row>
    <row r="38" spans="1:5">
      <c r="A38" s="4" t="s">
        <v>555</v>
      </c>
    </row>
    <row r="39" spans="1:5">
      <c r="A39" s="3" t="s">
        <v>546</v>
      </c>
    </row>
    <row r="40" spans="1:5">
      <c r="A40" s="4" t="s">
        <v>548</v>
      </c>
      <c r="B40" s="4" t="s">
        <v>55</v>
      </c>
      <c r="C40" s="4" t="s">
        <v>55</v>
      </c>
      <c r="D40" s="4" t="s">
        <v>55</v>
      </c>
      <c r="E40" s="4" t="s">
        <v>55</v>
      </c>
    </row>
    <row r="41" spans="1:5">
      <c r="A41" s="4" t="s">
        <v>556</v>
      </c>
    </row>
    <row r="42" spans="1:5">
      <c r="A42" s="3" t="s">
        <v>546</v>
      </c>
    </row>
    <row r="43" spans="1:5">
      <c r="A43" s="4" t="s">
        <v>548</v>
      </c>
      <c r="B43" s="4" t="s">
        <v>55</v>
      </c>
      <c r="C43" s="4" t="s">
        <v>55</v>
      </c>
      <c r="D43" s="4" t="s">
        <v>55</v>
      </c>
      <c r="E43" s="4" t="s">
        <v>55</v>
      </c>
    </row>
    <row r="44" spans="1:5">
      <c r="A44" s="4" t="s">
        <v>557</v>
      </c>
    </row>
    <row r="45" spans="1:5">
      <c r="A45" s="3" t="s">
        <v>546</v>
      </c>
    </row>
    <row r="46" spans="1:5">
      <c r="A46" s="4" t="s">
        <v>548</v>
      </c>
      <c r="B46" s="7" t="n">
        <v>356</v>
      </c>
      <c r="C46" s="7" t="n">
        <v>111</v>
      </c>
      <c r="D46" s="7" t="n">
        <v>356</v>
      </c>
      <c r="E46" s="7" t="n">
        <v>1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3" t="s">
        <v>559</v>
      </c>
    </row>
    <row r="3" spans="1:3">
      <c r="A3" s="4" t="s">
        <v>560</v>
      </c>
      <c r="B3" s="7" t="n">
        <v>64688</v>
      </c>
      <c r="C3" s="7" t="n">
        <v>70436</v>
      </c>
    </row>
    <row r="4" spans="1:3">
      <c r="A4" s="4" t="s">
        <v>561</v>
      </c>
      <c r="B4" s="5" t="n">
        <v>125653</v>
      </c>
      <c r="C4" s="5" t="n">
        <v>147217</v>
      </c>
    </row>
    <row r="5" spans="1:3">
      <c r="A5" s="4" t="s">
        <v>37</v>
      </c>
      <c r="B5" s="5" t="n">
        <v>1250</v>
      </c>
      <c r="C5" s="5" t="n">
        <v>1216</v>
      </c>
    </row>
    <row r="6" spans="1:3">
      <c r="A6" s="3" t="s">
        <v>562</v>
      </c>
    </row>
    <row r="7" spans="1:3">
      <c r="A7" s="4" t="s">
        <v>48</v>
      </c>
      <c r="B7" s="5" t="n">
        <v>2674</v>
      </c>
      <c r="C7" s="5" t="n">
        <v>2657</v>
      </c>
    </row>
    <row r="8" spans="1:3">
      <c r="A8" s="4" t="s">
        <v>563</v>
      </c>
    </row>
    <row r="9" spans="1:3">
      <c r="A9" s="3" t="s">
        <v>559</v>
      </c>
    </row>
    <row r="10" spans="1:3">
      <c r="A10" s="4" t="s">
        <v>564</v>
      </c>
      <c r="B10" s="5" t="n">
        <v>10327</v>
      </c>
      <c r="C10" s="5" t="n">
        <v>5133</v>
      </c>
    </row>
    <row r="11" spans="1:3">
      <c r="A11" s="4" t="s">
        <v>560</v>
      </c>
      <c r="B11" s="5" t="n">
        <v>64688</v>
      </c>
      <c r="C11" s="5" t="n">
        <v>70436</v>
      </c>
    </row>
    <row r="12" spans="1:3">
      <c r="A12" s="4" t="s">
        <v>561</v>
      </c>
      <c r="B12" s="5" t="n">
        <v>124926</v>
      </c>
      <c r="C12" s="5" t="n">
        <v>144343</v>
      </c>
    </row>
    <row r="13" spans="1:3">
      <c r="A13" s="4" t="s">
        <v>565</v>
      </c>
      <c r="B13" s="5" t="n">
        <v>4042</v>
      </c>
      <c r="C13" s="5" t="n">
        <v>3819</v>
      </c>
    </row>
    <row r="14" spans="1:3">
      <c r="A14" s="4" t="s">
        <v>409</v>
      </c>
      <c r="B14" s="5" t="n">
        <v>285960</v>
      </c>
      <c r="C14" s="5" t="n">
        <v>251344</v>
      </c>
    </row>
    <row r="15" spans="1:3">
      <c r="A15" s="4" t="s">
        <v>37</v>
      </c>
      <c r="B15" s="5" t="n">
        <v>1250</v>
      </c>
      <c r="C15" s="5" t="n">
        <v>1216</v>
      </c>
    </row>
    <row r="16" spans="1:3">
      <c r="A16" s="3" t="s">
        <v>562</v>
      </c>
    </row>
    <row r="17" spans="1:3">
      <c r="A17" s="4" t="s">
        <v>44</v>
      </c>
      <c r="B17" s="5" t="n">
        <v>364131</v>
      </c>
      <c r="C17" s="5" t="n">
        <v>356066</v>
      </c>
    </row>
    <row r="18" spans="1:3">
      <c r="A18" s="4" t="s">
        <v>48</v>
      </c>
      <c r="B18" s="5" t="n">
        <v>2674</v>
      </c>
      <c r="C18" s="5" t="n">
        <v>2657</v>
      </c>
    </row>
    <row r="19" spans="1:3">
      <c r="A19" s="4" t="s">
        <v>49</v>
      </c>
      <c r="B19" s="5" t="n">
        <v>61500</v>
      </c>
      <c r="C19" s="5" t="n">
        <v>53900</v>
      </c>
    </row>
    <row r="20" spans="1:3">
      <c r="A20" s="4" t="s">
        <v>50</v>
      </c>
      <c r="B20" s="5" t="n">
        <v>3731</v>
      </c>
      <c r="C20" s="5" t="n">
        <v>2359</v>
      </c>
    </row>
    <row r="21" spans="1:3">
      <c r="A21" s="4" t="s">
        <v>566</v>
      </c>
      <c r="B21" s="5" t="n">
        <v>123</v>
      </c>
      <c r="C21" s="5" t="n">
        <v>114</v>
      </c>
    </row>
    <row r="22" spans="1:3">
      <c r="A22" s="4" t="s">
        <v>567</v>
      </c>
    </row>
    <row r="23" spans="1:3">
      <c r="A23" s="3" t="s">
        <v>559</v>
      </c>
    </row>
    <row r="24" spans="1:3">
      <c r="A24" s="4" t="s">
        <v>564</v>
      </c>
      <c r="B24" s="5" t="n">
        <v>10327</v>
      </c>
      <c r="C24" s="5" t="n">
        <v>5133</v>
      </c>
    </row>
    <row r="25" spans="1:3">
      <c r="A25" s="4" t="s">
        <v>560</v>
      </c>
      <c r="B25" s="5" t="n">
        <v>64688</v>
      </c>
      <c r="C25" s="5" t="n">
        <v>70436</v>
      </c>
    </row>
    <row r="26" spans="1:3">
      <c r="A26" s="4" t="s">
        <v>561</v>
      </c>
      <c r="B26" s="5" t="n">
        <v>125653</v>
      </c>
      <c r="C26" s="5" t="n">
        <v>147217</v>
      </c>
    </row>
    <row r="27" spans="1:3">
      <c r="A27" s="4" t="s">
        <v>565</v>
      </c>
      <c r="B27" s="5" t="n">
        <v>4042</v>
      </c>
      <c r="C27" s="5" t="n">
        <v>3819</v>
      </c>
    </row>
    <row r="28" spans="1:3">
      <c r="A28" s="4" t="s">
        <v>409</v>
      </c>
      <c r="B28" s="5" t="n">
        <v>287495</v>
      </c>
      <c r="C28" s="5" t="n">
        <v>255346</v>
      </c>
    </row>
    <row r="29" spans="1:3">
      <c r="A29" s="4" t="s">
        <v>37</v>
      </c>
      <c r="B29" s="5" t="n">
        <v>1250</v>
      </c>
      <c r="C29" s="5" t="n">
        <v>1216</v>
      </c>
    </row>
    <row r="30" spans="1:3">
      <c r="A30" s="3" t="s">
        <v>562</v>
      </c>
    </row>
    <row r="31" spans="1:3">
      <c r="A31" s="4" t="s">
        <v>44</v>
      </c>
      <c r="B31" s="5" t="n">
        <v>365588</v>
      </c>
      <c r="C31" s="5" t="n">
        <v>357497</v>
      </c>
    </row>
    <row r="32" spans="1:3">
      <c r="A32" s="4" t="s">
        <v>48</v>
      </c>
      <c r="B32" s="5" t="n">
        <v>2674</v>
      </c>
      <c r="C32" s="5" t="n">
        <v>2657</v>
      </c>
    </row>
    <row r="33" spans="1:3">
      <c r="A33" s="4" t="s">
        <v>49</v>
      </c>
      <c r="B33" s="5" t="n">
        <v>62748</v>
      </c>
      <c r="C33" s="5" t="n">
        <v>56045</v>
      </c>
    </row>
    <row r="34" spans="1:3">
      <c r="A34" s="4" t="s">
        <v>50</v>
      </c>
      <c r="B34" s="5" t="n">
        <v>3731</v>
      </c>
      <c r="C34" s="5" t="n">
        <v>2359</v>
      </c>
    </row>
    <row r="35" spans="1:3">
      <c r="A35" s="4" t="s">
        <v>566</v>
      </c>
      <c r="B35" s="5" t="n">
        <v>123</v>
      </c>
      <c r="C35" s="5" t="n">
        <v>114</v>
      </c>
    </row>
    <row r="36" spans="1:3">
      <c r="A36" s="4" t="s">
        <v>568</v>
      </c>
    </row>
    <row r="37" spans="1:3">
      <c r="A37" s="3" t="s">
        <v>559</v>
      </c>
    </row>
    <row r="38" spans="1:3">
      <c r="A38" s="4" t="s">
        <v>564</v>
      </c>
      <c r="B38" s="5" t="n">
        <v>10327</v>
      </c>
      <c r="C38" s="5" t="n">
        <v>5133</v>
      </c>
    </row>
    <row r="39" spans="1:3">
      <c r="A39" s="4" t="s">
        <v>560</v>
      </c>
      <c r="B39" s="4" t="s">
        <v>55</v>
      </c>
      <c r="C39" s="4" t="s">
        <v>55</v>
      </c>
    </row>
    <row r="40" spans="1:3">
      <c r="A40" s="4" t="s">
        <v>561</v>
      </c>
      <c r="B40" s="4" t="s">
        <v>55</v>
      </c>
      <c r="C40" s="4" t="s">
        <v>55</v>
      </c>
    </row>
    <row r="41" spans="1:3">
      <c r="A41" s="4" t="s">
        <v>565</v>
      </c>
      <c r="B41" s="4" t="s">
        <v>55</v>
      </c>
      <c r="C41" s="4" t="s">
        <v>55</v>
      </c>
    </row>
    <row r="42" spans="1:3">
      <c r="A42" s="4" t="s">
        <v>409</v>
      </c>
      <c r="B42" s="4" t="s">
        <v>55</v>
      </c>
      <c r="C42" s="4" t="s">
        <v>55</v>
      </c>
    </row>
    <row r="43" spans="1:3">
      <c r="A43" s="4" t="s">
        <v>37</v>
      </c>
      <c r="B43" s="4" t="s">
        <v>55</v>
      </c>
      <c r="C43" s="4" t="s">
        <v>55</v>
      </c>
    </row>
    <row r="44" spans="1:3">
      <c r="A44" s="3" t="s">
        <v>562</v>
      </c>
    </row>
    <row r="45" spans="1:3">
      <c r="A45" s="4" t="s">
        <v>44</v>
      </c>
      <c r="B45" s="4" t="s">
        <v>55</v>
      </c>
      <c r="C45" s="4" t="s">
        <v>55</v>
      </c>
    </row>
    <row r="46" spans="1:3">
      <c r="A46" s="4" t="s">
        <v>48</v>
      </c>
      <c r="B46" s="4" t="s">
        <v>55</v>
      </c>
      <c r="C46" s="4" t="s">
        <v>55</v>
      </c>
    </row>
    <row r="47" spans="1:3">
      <c r="A47" s="4" t="s">
        <v>49</v>
      </c>
      <c r="B47" s="4" t="s">
        <v>55</v>
      </c>
      <c r="C47" s="4" t="s">
        <v>55</v>
      </c>
    </row>
    <row r="48" spans="1:3">
      <c r="A48" s="4" t="s">
        <v>50</v>
      </c>
      <c r="B48" s="4" t="s">
        <v>55</v>
      </c>
      <c r="C48" s="4" t="s">
        <v>55</v>
      </c>
    </row>
    <row r="49" spans="1:3">
      <c r="A49" s="4" t="s">
        <v>566</v>
      </c>
      <c r="B49" s="4" t="s">
        <v>55</v>
      </c>
      <c r="C49" s="4" t="s">
        <v>55</v>
      </c>
    </row>
    <row r="50" spans="1:3">
      <c r="A50" s="4" t="s">
        <v>569</v>
      </c>
    </row>
    <row r="51" spans="1:3">
      <c r="A51" s="3" t="s">
        <v>559</v>
      </c>
    </row>
    <row r="52" spans="1:3">
      <c r="A52" s="4" t="s">
        <v>564</v>
      </c>
      <c r="B52" s="4" t="s">
        <v>55</v>
      </c>
      <c r="C52" s="4" t="s">
        <v>55</v>
      </c>
    </row>
    <row r="53" spans="1:3">
      <c r="A53" s="4" t="s">
        <v>560</v>
      </c>
      <c r="B53" s="5" t="n">
        <v>54688</v>
      </c>
      <c r="C53" s="5" t="n">
        <v>60436</v>
      </c>
    </row>
    <row r="54" spans="1:3">
      <c r="A54" s="4" t="s">
        <v>561</v>
      </c>
      <c r="B54" s="5" t="n">
        <v>125653</v>
      </c>
      <c r="C54" s="5" t="n">
        <v>147217</v>
      </c>
    </row>
    <row r="55" spans="1:3">
      <c r="A55" s="4" t="s">
        <v>565</v>
      </c>
      <c r="B55" s="4" t="s">
        <v>55</v>
      </c>
      <c r="C55" s="4" t="s">
        <v>55</v>
      </c>
    </row>
    <row r="56" spans="1:3">
      <c r="A56" s="4" t="s">
        <v>409</v>
      </c>
      <c r="B56" s="4" t="s">
        <v>55</v>
      </c>
      <c r="C56" s="4" t="s">
        <v>55</v>
      </c>
    </row>
    <row r="57" spans="1:3">
      <c r="A57" s="4" t="s">
        <v>37</v>
      </c>
      <c r="B57" s="4" t="s">
        <v>55</v>
      </c>
      <c r="C57" s="4" t="s">
        <v>55</v>
      </c>
    </row>
    <row r="58" spans="1:3">
      <c r="A58" s="3" t="s">
        <v>562</v>
      </c>
    </row>
    <row r="59" spans="1:3">
      <c r="A59" s="4" t="s">
        <v>44</v>
      </c>
      <c r="B59" s="4" t="s">
        <v>55</v>
      </c>
      <c r="C59" s="4" t="s">
        <v>55</v>
      </c>
    </row>
    <row r="60" spans="1:3">
      <c r="A60" s="4" t="s">
        <v>48</v>
      </c>
      <c r="B60" s="4" t="s">
        <v>55</v>
      </c>
      <c r="C60" s="4" t="s">
        <v>55</v>
      </c>
    </row>
    <row r="61" spans="1:3">
      <c r="A61" s="4" t="s">
        <v>49</v>
      </c>
      <c r="B61" s="5" t="n">
        <v>62748</v>
      </c>
      <c r="C61" s="5" t="n">
        <v>56045</v>
      </c>
    </row>
    <row r="62" spans="1:3">
      <c r="A62" s="4" t="s">
        <v>50</v>
      </c>
      <c r="B62" s="5" t="n">
        <v>3731</v>
      </c>
      <c r="C62" s="5" t="n">
        <v>2359</v>
      </c>
    </row>
    <row r="63" spans="1:3">
      <c r="A63" s="4" t="s">
        <v>566</v>
      </c>
      <c r="B63" s="4" t="s">
        <v>55</v>
      </c>
      <c r="C63" s="4" t="s">
        <v>55</v>
      </c>
    </row>
    <row r="64" spans="1:3">
      <c r="A64" s="4" t="s">
        <v>570</v>
      </c>
    </row>
    <row r="65" spans="1:3">
      <c r="A65" s="3" t="s">
        <v>559</v>
      </c>
    </row>
    <row r="66" spans="1:3">
      <c r="A66" s="4" t="s">
        <v>564</v>
      </c>
      <c r="B66" s="4" t="s">
        <v>55</v>
      </c>
      <c r="C66" s="4" t="s">
        <v>55</v>
      </c>
    </row>
    <row r="67" spans="1:3">
      <c r="A67" s="4" t="s">
        <v>560</v>
      </c>
      <c r="B67" s="5" t="n">
        <v>10000</v>
      </c>
      <c r="C67" s="5" t="n">
        <v>10000</v>
      </c>
    </row>
    <row r="68" spans="1:3">
      <c r="A68" s="4" t="s">
        <v>561</v>
      </c>
      <c r="B68" s="4" t="s">
        <v>55</v>
      </c>
      <c r="C68" s="4" t="s">
        <v>55</v>
      </c>
    </row>
    <row r="69" spans="1:3">
      <c r="A69" s="4" t="s">
        <v>565</v>
      </c>
      <c r="B69" s="5" t="n">
        <v>4042</v>
      </c>
      <c r="C69" s="5" t="n">
        <v>3819</v>
      </c>
    </row>
    <row r="70" spans="1:3">
      <c r="A70" s="4" t="s">
        <v>409</v>
      </c>
      <c r="B70" s="5" t="n">
        <v>287495</v>
      </c>
      <c r="C70" s="5" t="n">
        <v>255346</v>
      </c>
    </row>
    <row r="71" spans="1:3">
      <c r="A71" s="4" t="s">
        <v>37</v>
      </c>
      <c r="B71" s="5" t="n">
        <v>1250</v>
      </c>
      <c r="C71" s="5" t="n">
        <v>1216</v>
      </c>
    </row>
    <row r="72" spans="1:3">
      <c r="A72" s="3" t="s">
        <v>562</v>
      </c>
    </row>
    <row r="73" spans="1:3">
      <c r="A73" s="4" t="s">
        <v>44</v>
      </c>
      <c r="B73" s="5" t="n">
        <v>365588</v>
      </c>
      <c r="C73" s="5" t="n">
        <v>357497</v>
      </c>
    </row>
    <row r="74" spans="1:3">
      <c r="A74" s="4" t="s">
        <v>48</v>
      </c>
      <c r="B74" s="5" t="n">
        <v>2674</v>
      </c>
      <c r="C74" s="5" t="n">
        <v>2657</v>
      </c>
    </row>
    <row r="75" spans="1:3">
      <c r="A75" s="4" t="s">
        <v>49</v>
      </c>
      <c r="B75" s="4" t="s">
        <v>55</v>
      </c>
      <c r="C75" s="4" t="s">
        <v>55</v>
      </c>
    </row>
    <row r="76" spans="1:3">
      <c r="A76" s="4" t="s">
        <v>50</v>
      </c>
      <c r="B76" s="4" t="s">
        <v>55</v>
      </c>
      <c r="C76" s="4" t="s">
        <v>55</v>
      </c>
    </row>
    <row r="77" spans="1:3">
      <c r="A77" s="4" t="s">
        <v>566</v>
      </c>
      <c r="B77" s="7" t="n">
        <v>123</v>
      </c>
      <c r="C77" s="7" t="n">
        <v>1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71</v>
      </c>
      <c r="B1" s="2" t="s">
        <v>572</v>
      </c>
      <c r="C1" s="2" t="s">
        <v>573</v>
      </c>
      <c r="D1" s="2" t="s">
        <v>2</v>
      </c>
      <c r="E1" s="2" t="s">
        <v>76</v>
      </c>
    </row>
    <row r="2" spans="1:5">
      <c r="A2" s="3" t="s">
        <v>574</v>
      </c>
    </row>
    <row r="3" spans="1:5">
      <c r="A3" s="4" t="s">
        <v>575</v>
      </c>
      <c r="D3" s="8" t="n">
        <v>0.06</v>
      </c>
      <c r="E3" s="8" t="n">
        <v>0.07000000000000001</v>
      </c>
    </row>
    <row r="4" spans="1:5">
      <c r="A4" s="4" t="s">
        <v>576</v>
      </c>
    </row>
    <row r="5" spans="1:5">
      <c r="A5" s="3" t="s">
        <v>574</v>
      </c>
    </row>
    <row r="6" spans="1:5">
      <c r="A6" s="4" t="s">
        <v>577</v>
      </c>
      <c r="B6" s="4" t="s">
        <v>578</v>
      </c>
    </row>
    <row r="7" spans="1:5">
      <c r="A7" s="4" t="s">
        <v>575</v>
      </c>
      <c r="B7" s="8" t="n">
        <v>0.03</v>
      </c>
    </row>
    <row r="8" spans="1:5">
      <c r="A8" s="4" t="s">
        <v>579</v>
      </c>
      <c r="B8" s="4" t="s">
        <v>580</v>
      </c>
    </row>
    <row r="9" spans="1:5">
      <c r="A9" s="4" t="s">
        <v>581</v>
      </c>
      <c r="B9" s="4" t="s">
        <v>582</v>
      </c>
    </row>
    <row r="10" spans="1:5">
      <c r="A10" s="4" t="s">
        <v>583</v>
      </c>
      <c r="C10" s="5" t="n">
        <v>394020</v>
      </c>
    </row>
    <row r="11" spans="1:5">
      <c r="A11" s="4" t="s">
        <v>584</v>
      </c>
      <c r="C11" s="4" t="s">
        <v>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87</v>
      </c>
    </row>
    <row r="3" spans="1:3">
      <c r="A3" s="4" t="s">
        <v>588</v>
      </c>
      <c r="B3" s="7" t="n">
        <v>34033</v>
      </c>
      <c r="C3" s="7" t="n">
        <v>21095</v>
      </c>
    </row>
    <row r="4" spans="1:3">
      <c r="A4" s="4" t="s">
        <v>589</v>
      </c>
    </row>
    <row r="5" spans="1:3">
      <c r="A5" s="3" t="s">
        <v>587</v>
      </c>
    </row>
    <row r="6" spans="1:3">
      <c r="A6" s="4" t="s">
        <v>588</v>
      </c>
      <c r="B6" s="5" t="n">
        <v>12100</v>
      </c>
      <c r="C6" s="5" t="n">
        <v>4714</v>
      </c>
    </row>
    <row r="7" spans="1:3">
      <c r="A7" s="4" t="s">
        <v>590</v>
      </c>
    </row>
    <row r="8" spans="1:3">
      <c r="A8" s="3" t="s">
        <v>587</v>
      </c>
    </row>
    <row r="9" spans="1:3">
      <c r="A9" s="4" t="s">
        <v>588</v>
      </c>
      <c r="B9" s="5" t="n">
        <v>8251</v>
      </c>
      <c r="C9" s="5" t="n">
        <v>2590</v>
      </c>
    </row>
    <row r="10" spans="1:3">
      <c r="A10" s="4" t="s">
        <v>591</v>
      </c>
    </row>
    <row r="11" spans="1:3">
      <c r="A11" s="3" t="s">
        <v>587</v>
      </c>
    </row>
    <row r="12" spans="1:3">
      <c r="A12" s="4" t="s">
        <v>588</v>
      </c>
      <c r="B12" s="5" t="n">
        <v>12987</v>
      </c>
      <c r="C12" s="5" t="n">
        <v>13396</v>
      </c>
    </row>
    <row r="13" spans="1:3">
      <c r="A13" s="4" t="s">
        <v>592</v>
      </c>
    </row>
    <row r="14" spans="1:3">
      <c r="A14" s="3" t="s">
        <v>587</v>
      </c>
    </row>
    <row r="15" spans="1:3">
      <c r="A15" s="4" t="s">
        <v>588</v>
      </c>
      <c r="B15" s="7" t="n">
        <v>695</v>
      </c>
      <c r="C15" s="7" t="n">
        <v>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75</v>
      </c>
      <c r="D1" s="2" t="s">
        <v>1</v>
      </c>
    </row>
    <row r="2" spans="1:5">
      <c r="B2" s="2" t="s">
        <v>2</v>
      </c>
      <c r="C2" s="2" t="s">
        <v>76</v>
      </c>
      <c r="D2" s="2" t="s">
        <v>2</v>
      </c>
      <c r="E2" s="2" t="s">
        <v>76</v>
      </c>
    </row>
    <row r="3" spans="1:5">
      <c r="A3" s="3" t="s">
        <v>119</v>
      </c>
    </row>
    <row r="4" spans="1:5">
      <c r="A4" s="4" t="s">
        <v>132</v>
      </c>
      <c r="B4" s="7" t="n">
        <v>1000</v>
      </c>
      <c r="C4" s="7" t="n">
        <v>1000</v>
      </c>
      <c r="D4" s="7" t="n">
        <v>15000</v>
      </c>
      <c r="E4" s="7" t="n">
        <v>1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39"/>
    <col customWidth="1" max="7" min="7" width="21"/>
    <col customWidth="1" max="8" min="8" width="15"/>
    <col customWidth="1" max="9" min="9" width="10"/>
  </cols>
  <sheetData>
    <row r="1" spans="1:9">
      <c r="A1" s="1" t="s">
        <v>133</v>
      </c>
      <c r="C1" s="2" t="s">
        <v>134</v>
      </c>
      <c r="D1" s="2" t="s">
        <v>135</v>
      </c>
      <c r="E1" s="2" t="s">
        <v>136</v>
      </c>
      <c r="F1" s="2" t="s">
        <v>137</v>
      </c>
      <c r="G1" s="2" t="s">
        <v>138</v>
      </c>
      <c r="H1" s="2" t="s">
        <v>139</v>
      </c>
      <c r="I1" s="2" t="s">
        <v>140</v>
      </c>
    </row>
    <row r="2" spans="1:9">
      <c r="A2" s="4" t="s">
        <v>141</v>
      </c>
      <c r="C2" s="7" t="n">
        <v>694</v>
      </c>
      <c r="D2" s="7" t="n">
        <v>30602</v>
      </c>
      <c r="E2" s="7" t="n">
        <v>25919</v>
      </c>
      <c r="F2" s="7" t="n">
        <v>-198</v>
      </c>
      <c r="G2" s="7" t="n">
        <v>-1182</v>
      </c>
      <c r="H2" s="7" t="n">
        <v>-4091</v>
      </c>
      <c r="I2" s="7" t="n">
        <v>51744</v>
      </c>
    </row>
    <row r="3" spans="1:9">
      <c r="A3" s="3" t="s">
        <v>142</v>
      </c>
    </row>
    <row r="4" spans="1:9">
      <c r="A4" s="4" t="s">
        <v>143</v>
      </c>
      <c r="E4" s="5" t="n">
        <v>427</v>
      </c>
      <c r="F4" s="5" t="n">
        <v>-140</v>
      </c>
      <c r="I4" s="5" t="n">
        <v>287</v>
      </c>
    </row>
    <row r="5" spans="1:9">
      <c r="A5" s="4" t="s">
        <v>144</v>
      </c>
      <c r="B5" s="4" t="s">
        <v>113</v>
      </c>
      <c r="E5" s="5" t="n">
        <v>-524</v>
      </c>
      <c r="I5" s="5" t="n">
        <v>-524</v>
      </c>
    </row>
    <row r="6" spans="1:9">
      <c r="A6" s="4" t="s">
        <v>145</v>
      </c>
      <c r="B6" s="4" t="s">
        <v>113</v>
      </c>
      <c r="E6" s="5" t="n">
        <v>-5</v>
      </c>
      <c r="G6" s="5" t="n">
        <v>64</v>
      </c>
      <c r="I6" s="5" t="n">
        <v>59</v>
      </c>
    </row>
    <row r="7" spans="1:9">
      <c r="A7" s="4" t="s">
        <v>146</v>
      </c>
      <c r="C7" s="5" t="n">
        <v>694</v>
      </c>
      <c r="D7" s="5" t="n">
        <v>30602</v>
      </c>
      <c r="E7" s="5" t="n">
        <v>25817</v>
      </c>
      <c r="F7" s="5" t="n">
        <v>-338</v>
      </c>
      <c r="G7" s="5" t="n">
        <v>-1118</v>
      </c>
      <c r="H7" s="5" t="n">
        <v>-4091</v>
      </c>
      <c r="I7" s="5" t="n">
        <v>51566</v>
      </c>
    </row>
    <row r="8" spans="1:9">
      <c r="A8" s="4" t="s">
        <v>147</v>
      </c>
      <c r="C8" s="5" t="n">
        <v>79</v>
      </c>
      <c r="D8" s="5" t="n">
        <v>62837</v>
      </c>
      <c r="E8" s="5" t="n">
        <v>25901</v>
      </c>
      <c r="F8" s="5" t="n">
        <v>-143</v>
      </c>
      <c r="G8" s="5" t="n">
        <v>-3586</v>
      </c>
      <c r="H8" s="4" t="s">
        <v>55</v>
      </c>
      <c r="I8" s="5" t="n">
        <v>85088</v>
      </c>
    </row>
    <row r="9" spans="1:9">
      <c r="A9" s="3" t="s">
        <v>142</v>
      </c>
    </row>
    <row r="10" spans="1:9">
      <c r="A10" s="4" t="s">
        <v>143</v>
      </c>
      <c r="E10" s="5" t="n">
        <v>1107</v>
      </c>
      <c r="F10" s="5" t="n">
        <v>-190</v>
      </c>
      <c r="H10" s="4" t="s">
        <v>55</v>
      </c>
      <c r="I10" s="5" t="n">
        <v>917</v>
      </c>
    </row>
    <row r="11" spans="1:9">
      <c r="A11" s="4" t="s">
        <v>144</v>
      </c>
      <c r="E11" s="5" t="n">
        <v>-473</v>
      </c>
      <c r="H11" s="4" t="s">
        <v>55</v>
      </c>
      <c r="I11" s="5" t="n">
        <v>-473</v>
      </c>
    </row>
    <row r="12" spans="1:9">
      <c r="A12" s="4" t="s">
        <v>145</v>
      </c>
      <c r="D12" s="5" t="n">
        <v>7</v>
      </c>
      <c r="G12" s="5" t="n">
        <v>74</v>
      </c>
      <c r="H12" s="4" t="s">
        <v>55</v>
      </c>
      <c r="I12" s="5" t="n">
        <v>81</v>
      </c>
    </row>
    <row r="13" spans="1:9">
      <c r="A13" s="4" t="s">
        <v>148</v>
      </c>
      <c r="C13" s="7" t="n">
        <v>79</v>
      </c>
      <c r="D13" s="7" t="n">
        <v>62844</v>
      </c>
      <c r="E13" s="7" t="n">
        <v>26535</v>
      </c>
      <c r="F13" s="7" t="n">
        <v>-333</v>
      </c>
      <c r="G13" s="7" t="n">
        <v>-3512</v>
      </c>
      <c r="H13" s="4" t="s">
        <v>55</v>
      </c>
      <c r="I13" s="7" t="n">
        <v>85613</v>
      </c>
    </row>
    <row r="14" spans="1:9"/>
    <row r="15" spans="1:9">
      <c r="A15" s="4" t="s">
        <v>113</v>
      </c>
      <c r="B15" s="4" t="s">
        <v>117</v>
      </c>
    </row>
  </sheetData>
  <mergeCells count="3">
    <mergeCell ref="A1:B1"/>
    <mergeCell ref="A14:H14"/>
    <mergeCell ref="B15:H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49</v>
      </c>
      <c r="B1" s="2" t="s">
        <v>1</v>
      </c>
    </row>
    <row r="2" spans="1:3">
      <c r="B2" s="2" t="s">
        <v>150</v>
      </c>
      <c r="C2" s="2" t="s">
        <v>151</v>
      </c>
    </row>
    <row r="3" spans="1:3">
      <c r="A3" s="3" t="s">
        <v>152</v>
      </c>
    </row>
    <row r="4" spans="1:3">
      <c r="A4" s="4" t="s">
        <v>153</v>
      </c>
      <c r="B4" s="8" t="n">
        <v>0.06</v>
      </c>
      <c r="C4" s="8" t="n">
        <v>0.07000000000000001</v>
      </c>
    </row>
    <row r="5" spans="1:3">
      <c r="A5" s="4" t="s">
        <v>154</v>
      </c>
      <c r="B5" s="5" t="n">
        <v>9009</v>
      </c>
      <c r="C5" s="5" t="n">
        <v>7608</v>
      </c>
    </row>
    <row r="6" spans="1:3">
      <c r="A6" s="4" t="s">
        <v>155</v>
      </c>
      <c r="B6" s="9" t="n">
        <v>1.19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6</v>
      </c>
      <c r="B1" s="2" t="s">
        <v>1</v>
      </c>
    </row>
    <row r="2" spans="1:4">
      <c r="B2" s="2" t="s">
        <v>2</v>
      </c>
      <c r="C2" s="2" t="s">
        <v>76</v>
      </c>
    </row>
    <row r="3" spans="1:4">
      <c r="A3" s="3" t="s">
        <v>157</v>
      </c>
    </row>
    <row r="4" spans="1:4">
      <c r="A4" s="4" t="s">
        <v>120</v>
      </c>
      <c r="B4" s="7" t="n">
        <v>1107</v>
      </c>
      <c r="C4" s="7" t="n">
        <v>427</v>
      </c>
      <c r="D4" s="4" t="s">
        <v>113</v>
      </c>
    </row>
    <row r="5" spans="1:4">
      <c r="A5" s="3" t="s">
        <v>158</v>
      </c>
    </row>
    <row r="6" spans="1:4">
      <c r="A6" s="4" t="s">
        <v>159</v>
      </c>
      <c r="B6" s="5" t="n">
        <v>462</v>
      </c>
      <c r="C6" s="5" t="n">
        <v>724</v>
      </c>
    </row>
    <row r="7" spans="1:4">
      <c r="A7" s="4" t="s">
        <v>160</v>
      </c>
      <c r="C7" s="5" t="n">
        <v>39</v>
      </c>
    </row>
    <row r="8" spans="1:4">
      <c r="A8" s="4" t="s">
        <v>161</v>
      </c>
      <c r="B8" s="5" t="n">
        <v>90</v>
      </c>
      <c r="C8" s="5" t="n">
        <v>81</v>
      </c>
    </row>
    <row r="9" spans="1:4">
      <c r="A9" s="4" t="s">
        <v>87</v>
      </c>
      <c r="B9" s="5" t="n">
        <v>436</v>
      </c>
      <c r="C9" s="5" t="n">
        <v>613</v>
      </c>
    </row>
    <row r="10" spans="1:4">
      <c r="A10" s="4" t="s">
        <v>162</v>
      </c>
      <c r="B10" s="5" t="n">
        <v>-31</v>
      </c>
      <c r="C10" s="5" t="n">
        <v>-352</v>
      </c>
    </row>
    <row r="11" spans="1:4">
      <c r="A11" s="4" t="s">
        <v>108</v>
      </c>
      <c r="B11" s="5" t="n">
        <v>43</v>
      </c>
      <c r="C11" s="5" t="n">
        <v>28</v>
      </c>
    </row>
    <row r="12" spans="1:4">
      <c r="A12" s="4" t="s">
        <v>163</v>
      </c>
      <c r="B12" s="5" t="n">
        <v>9</v>
      </c>
    </row>
    <row r="13" spans="1:4">
      <c r="A13" s="4" t="s">
        <v>164</v>
      </c>
      <c r="B13" s="5" t="n">
        <v>168</v>
      </c>
      <c r="C13" s="5" t="n">
        <v>159</v>
      </c>
    </row>
    <row r="14" spans="1:4">
      <c r="A14" s="4" t="s">
        <v>165</v>
      </c>
      <c r="B14" s="5" t="n">
        <v>44</v>
      </c>
      <c r="C14" s="5" t="n">
        <v>59</v>
      </c>
    </row>
    <row r="15" spans="1:4">
      <c r="A15" s="4" t="s">
        <v>166</v>
      </c>
      <c r="B15" s="5" t="n">
        <v>-315</v>
      </c>
      <c r="C15" s="5" t="n">
        <v>-406</v>
      </c>
    </row>
    <row r="16" spans="1:4">
      <c r="A16" s="4" t="s">
        <v>96</v>
      </c>
      <c r="B16" s="5" t="n">
        <v>-177</v>
      </c>
      <c r="C16" s="5" t="n">
        <v>-138</v>
      </c>
    </row>
    <row r="17" spans="1:4">
      <c r="A17" s="4" t="s">
        <v>167</v>
      </c>
      <c r="B17" s="5" t="n">
        <v>385</v>
      </c>
      <c r="C17" s="5" t="n">
        <v>-92</v>
      </c>
    </row>
    <row r="18" spans="1:4">
      <c r="A18" s="4" t="s">
        <v>168</v>
      </c>
      <c r="B18" s="5" t="n">
        <v>-23</v>
      </c>
      <c r="C18" s="5" t="n">
        <v>124</v>
      </c>
    </row>
    <row r="19" spans="1:4">
      <c r="A19" s="4" t="s">
        <v>169</v>
      </c>
      <c r="B19" s="5" t="n">
        <v>81</v>
      </c>
      <c r="C19" s="5" t="n">
        <v>59</v>
      </c>
    </row>
    <row r="20" spans="1:4">
      <c r="A20" s="4" t="s">
        <v>170</v>
      </c>
      <c r="B20" s="5" t="n">
        <v>2279</v>
      </c>
      <c r="C20" s="5" t="n">
        <v>1325</v>
      </c>
    </row>
    <row r="21" spans="1:4">
      <c r="A21" s="3" t="s">
        <v>171</v>
      </c>
    </row>
    <row r="22" spans="1:4">
      <c r="A22" s="4" t="s">
        <v>172</v>
      </c>
      <c r="B22" s="5" t="n">
        <v>5323</v>
      </c>
      <c r="C22" s="5" t="n">
        <v>3030</v>
      </c>
    </row>
    <row r="23" spans="1:4">
      <c r="A23" s="4" t="s">
        <v>173</v>
      </c>
      <c r="C23" s="5" t="n">
        <v>-10782</v>
      </c>
    </row>
    <row r="24" spans="1:4">
      <c r="A24" s="4" t="s">
        <v>174</v>
      </c>
      <c r="B24" s="5" t="n">
        <v>19082</v>
      </c>
      <c r="C24" s="5" t="n">
        <v>18953</v>
      </c>
    </row>
    <row r="25" spans="1:4">
      <c r="A25" s="4" t="s">
        <v>175</v>
      </c>
      <c r="B25" s="5" t="n">
        <v>-223</v>
      </c>
      <c r="C25" s="5" t="n">
        <v>1256</v>
      </c>
    </row>
    <row r="26" spans="1:4">
      <c r="A26" s="4" t="s">
        <v>176</v>
      </c>
      <c r="B26" s="5" t="n">
        <v>-24920</v>
      </c>
      <c r="C26" s="5" t="n">
        <v>-5736</v>
      </c>
    </row>
    <row r="27" spans="1:4">
      <c r="A27" s="4" t="s">
        <v>177</v>
      </c>
      <c r="B27" s="5" t="n">
        <v>-10719</v>
      </c>
      <c r="C27" s="5" t="n">
        <v>-7289</v>
      </c>
    </row>
    <row r="28" spans="1:4">
      <c r="A28" s="4" t="s">
        <v>178</v>
      </c>
      <c r="B28" s="5" t="n">
        <v>30</v>
      </c>
      <c r="C28" s="5" t="n">
        <v>203</v>
      </c>
    </row>
    <row r="29" spans="1:4">
      <c r="A29" s="4" t="s">
        <v>179</v>
      </c>
      <c r="B29" s="5" t="n">
        <v>-2500</v>
      </c>
    </row>
    <row r="30" spans="1:4">
      <c r="A30" s="4" t="s">
        <v>180</v>
      </c>
      <c r="B30" s="5" t="n">
        <v>400</v>
      </c>
      <c r="C30" s="5" t="n">
        <v>3498</v>
      </c>
    </row>
    <row r="31" spans="1:4">
      <c r="A31" s="4" t="s">
        <v>181</v>
      </c>
      <c r="B31" s="5" t="n">
        <v>-107</v>
      </c>
      <c r="C31" s="5" t="n">
        <v>-96</v>
      </c>
    </row>
    <row r="32" spans="1:4">
      <c r="A32" s="4" t="s">
        <v>182</v>
      </c>
      <c r="B32" s="5" t="n">
        <v>-32</v>
      </c>
    </row>
    <row r="33" spans="1:4">
      <c r="A33" s="4" t="s">
        <v>183</v>
      </c>
      <c r="B33" s="5" t="n">
        <v>-13666</v>
      </c>
      <c r="C33" s="5" t="n">
        <v>3037</v>
      </c>
    </row>
    <row r="34" spans="1:4">
      <c r="A34" s="3" t="s">
        <v>184</v>
      </c>
    </row>
    <row r="35" spans="1:4">
      <c r="A35" s="4" t="s">
        <v>185</v>
      </c>
      <c r="B35" s="5" t="n">
        <v>8065</v>
      </c>
      <c r="C35" s="5" t="n">
        <v>29834</v>
      </c>
    </row>
    <row r="36" spans="1:4">
      <c r="A36" s="4" t="s">
        <v>186</v>
      </c>
      <c r="B36" s="5" t="n">
        <v>17</v>
      </c>
      <c r="C36" s="5" t="n">
        <v>71</v>
      </c>
    </row>
    <row r="37" spans="1:4">
      <c r="A37" s="4" t="s">
        <v>187</v>
      </c>
      <c r="B37" s="5" t="n">
        <v>11000</v>
      </c>
    </row>
    <row r="38" spans="1:4">
      <c r="A38" s="4" t="s">
        <v>188</v>
      </c>
      <c r="B38" s="5" t="n">
        <v>-2000</v>
      </c>
    </row>
    <row r="39" spans="1:4">
      <c r="A39" s="4" t="s">
        <v>189</v>
      </c>
      <c r="B39" s="5" t="n">
        <v>-1400</v>
      </c>
      <c r="C39" s="5" t="n">
        <v>-4240</v>
      </c>
    </row>
    <row r="40" spans="1:4">
      <c r="A40" s="4" t="s">
        <v>190</v>
      </c>
      <c r="B40" s="5" t="n">
        <v>1372</v>
      </c>
      <c r="C40" s="5" t="n">
        <v>2117</v>
      </c>
    </row>
    <row r="41" spans="1:4">
      <c r="A41" s="4" t="s">
        <v>191</v>
      </c>
      <c r="B41" s="5" t="n">
        <v>-473</v>
      </c>
      <c r="C41" s="5" t="n">
        <v>-524</v>
      </c>
    </row>
    <row r="42" spans="1:4">
      <c r="A42" s="4" t="s">
        <v>192</v>
      </c>
      <c r="B42" s="5" t="n">
        <v>16581</v>
      </c>
      <c r="C42" s="5" t="n">
        <v>27258</v>
      </c>
    </row>
    <row r="43" spans="1:4">
      <c r="A43" s="4" t="s">
        <v>193</v>
      </c>
      <c r="B43" s="5" t="n">
        <v>5194</v>
      </c>
      <c r="C43" s="5" t="n">
        <v>31620</v>
      </c>
    </row>
    <row r="44" spans="1:4">
      <c r="A44" s="4" t="s">
        <v>194</v>
      </c>
      <c r="B44" s="5" t="n">
        <v>5133</v>
      </c>
      <c r="C44" s="5" t="n">
        <v>5326</v>
      </c>
    </row>
    <row r="45" spans="1:4">
      <c r="A45" s="4" t="s">
        <v>195</v>
      </c>
      <c r="B45" s="5" t="n">
        <v>10327</v>
      </c>
      <c r="C45" s="5" t="n">
        <v>36946</v>
      </c>
    </row>
    <row r="46" spans="1:4">
      <c r="A46" s="3" t="s">
        <v>196</v>
      </c>
    </row>
    <row r="47" spans="1:4">
      <c r="A47" s="4" t="s">
        <v>197</v>
      </c>
      <c r="B47" s="5" t="n">
        <v>1600</v>
      </c>
      <c r="C47" s="5" t="n">
        <v>1644</v>
      </c>
    </row>
    <row r="48" spans="1:4">
      <c r="A48" s="4" t="s">
        <v>198</v>
      </c>
      <c r="B48" s="5" t="n">
        <v>4</v>
      </c>
      <c r="C48" s="5" t="n">
        <v>1</v>
      </c>
    </row>
    <row r="49" spans="1:4">
      <c r="A49" s="4" t="s">
        <v>199</v>
      </c>
      <c r="B49" s="7" t="n">
        <v>467</v>
      </c>
      <c r="C49" s="7" t="n">
        <v>1438</v>
      </c>
    </row>
    <row r="50" spans="1:4"/>
    <row r="51" spans="1:4">
      <c r="A51" s="4" t="s">
        <v>113</v>
      </c>
      <c r="B51" s="4" t="s">
        <v>117</v>
      </c>
    </row>
  </sheetData>
  <mergeCells count="5">
    <mergeCell ref="A1:A2"/>
    <mergeCell ref="B1:D1"/>
    <mergeCell ref="C2:D2"/>
    <mergeCell ref="A50:D50"/>
    <mergeCell ref="B51:D5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01:41Z</dcterms:created>
  <dcterms:modified xmlns:dcterms="http://purl.org/dc/terms/" xmlns:xsi="http://www.w3.org/2001/XMLSchema-instance" xsi:type="dcterms:W3CDTF">2017-02-13T16:01:41Z</dcterms:modified>
</cp:coreProperties>
</file>